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 of Consolidated Opera" sheetId="2" state="visible" r:id="rId2"/>
    <sheet xmlns:r="http://schemas.openxmlformats.org/officeDocument/2006/relationships" name="Statement of Consolidated Compr" sheetId="3" state="visible" r:id="rId3"/>
    <sheet xmlns:r="http://schemas.openxmlformats.org/officeDocument/2006/relationships" name="Consolidated Balance Sheet (una" sheetId="4" state="visible" r:id="rId4"/>
    <sheet xmlns:r="http://schemas.openxmlformats.org/officeDocument/2006/relationships" name="Consolidated Balance Sheet (un5" sheetId="5" state="visible" r:id="rId5"/>
    <sheet xmlns:r="http://schemas.openxmlformats.org/officeDocument/2006/relationships" name="Statement of Consolidated Cash " sheetId="6" state="visible" r:id="rId6"/>
    <sheet xmlns:r="http://schemas.openxmlformats.org/officeDocument/2006/relationships" name="Statement of Changes in Consoli" sheetId="7" state="visible" r:id="rId7"/>
    <sheet xmlns:r="http://schemas.openxmlformats.org/officeDocument/2006/relationships" name="Statement of Changes in Consol8" sheetId="8" state="visible" r:id="rId8"/>
    <sheet xmlns:r="http://schemas.openxmlformats.org/officeDocument/2006/relationships" name="Basis of Presentation" sheetId="9" state="visible" r:id="rId9"/>
    <sheet xmlns:r="http://schemas.openxmlformats.org/officeDocument/2006/relationships" name="Recently Adopted and Recently I" sheetId="10" state="visible" r:id="rId10"/>
    <sheet xmlns:r="http://schemas.openxmlformats.org/officeDocument/2006/relationships" name="Accumulated Other Comprehensive" sheetId="11" state="visible" r:id="rId11"/>
    <sheet xmlns:r="http://schemas.openxmlformats.org/officeDocument/2006/relationships" name="Restructuring and Other Charges" sheetId="12" state="visible" r:id="rId12"/>
    <sheet xmlns:r="http://schemas.openxmlformats.org/officeDocument/2006/relationships" name="Acquisitions and Divestitures" sheetId="13" state="visible" r:id="rId13"/>
    <sheet xmlns:r="http://schemas.openxmlformats.org/officeDocument/2006/relationships" name="Inventories" sheetId="14" state="visible" r:id="rId14"/>
    <sheet xmlns:r="http://schemas.openxmlformats.org/officeDocument/2006/relationships" name="Separation Transaction and Disc" sheetId="15" state="visible" r:id="rId15"/>
    <sheet xmlns:r="http://schemas.openxmlformats.org/officeDocument/2006/relationships" name="Contingencies and Commitments" sheetId="16" state="visible" r:id="rId16"/>
    <sheet xmlns:r="http://schemas.openxmlformats.org/officeDocument/2006/relationships" name="Segment Information" sheetId="17" state="visible" r:id="rId17"/>
    <sheet xmlns:r="http://schemas.openxmlformats.org/officeDocument/2006/relationships" name="Earnings Per Share" sheetId="18" state="visible" r:id="rId18"/>
    <sheet xmlns:r="http://schemas.openxmlformats.org/officeDocument/2006/relationships" name="Receivables" sheetId="19" state="visible" r:id="rId19"/>
    <sheet xmlns:r="http://schemas.openxmlformats.org/officeDocument/2006/relationships" name="Debt" sheetId="20" state="visible" r:id="rId20"/>
    <sheet xmlns:r="http://schemas.openxmlformats.org/officeDocument/2006/relationships" name="Pension and Other Postretiremen" sheetId="21" state="visible" r:id="rId21"/>
    <sheet xmlns:r="http://schemas.openxmlformats.org/officeDocument/2006/relationships" name="Financial Instruments" sheetId="22" state="visible" r:id="rId22"/>
    <sheet xmlns:r="http://schemas.openxmlformats.org/officeDocument/2006/relationships" name="Subsequent Events" sheetId="23" state="visible" r:id="rId23"/>
    <sheet xmlns:r="http://schemas.openxmlformats.org/officeDocument/2006/relationships" name="Accumulated Other Comprehensi24" sheetId="24" state="visible" r:id="rId24"/>
    <sheet xmlns:r="http://schemas.openxmlformats.org/officeDocument/2006/relationships" name="Restructuring and Other Charg25" sheetId="25" state="visible" r:id="rId25"/>
    <sheet xmlns:r="http://schemas.openxmlformats.org/officeDocument/2006/relationships" name="Inventories (Tables)" sheetId="26" state="visible" r:id="rId26"/>
    <sheet xmlns:r="http://schemas.openxmlformats.org/officeDocument/2006/relationships" name="Separation Transaction and Di27" sheetId="27" state="visible" r:id="rId27"/>
    <sheet xmlns:r="http://schemas.openxmlformats.org/officeDocument/2006/relationships" name="Segment Information (Tables)" sheetId="28" state="visible" r:id="rId28"/>
    <sheet xmlns:r="http://schemas.openxmlformats.org/officeDocument/2006/relationships" name="Earnings Per Share (Tables)" sheetId="29" state="visible" r:id="rId29"/>
    <sheet xmlns:r="http://schemas.openxmlformats.org/officeDocument/2006/relationships" name="Debt (Tables)" sheetId="30" state="visible" r:id="rId30"/>
    <sheet xmlns:r="http://schemas.openxmlformats.org/officeDocument/2006/relationships" name="Pension and Other Postretirem31" sheetId="31" state="visible" r:id="rId31"/>
    <sheet xmlns:r="http://schemas.openxmlformats.org/officeDocument/2006/relationships" name="Financial Instruments (Tables)" sheetId="32" state="visible" r:id="rId32"/>
    <sheet xmlns:r="http://schemas.openxmlformats.org/officeDocument/2006/relationships" name="Basis of Presentation - Additio" sheetId="33" state="visible" r:id="rId33"/>
    <sheet xmlns:r="http://schemas.openxmlformats.org/officeDocument/2006/relationships" name="Recently Adopted and Recently34" sheetId="34" state="visible" r:id="rId34"/>
    <sheet xmlns:r="http://schemas.openxmlformats.org/officeDocument/2006/relationships" name="Accumulated Other Comprehensi35" sheetId="35" state="visible" r:id="rId35"/>
    <sheet xmlns:r="http://schemas.openxmlformats.org/officeDocument/2006/relationships" name="Restructuring and Other Charg36" sheetId="36" state="visible" r:id="rId36"/>
    <sheet xmlns:r="http://schemas.openxmlformats.org/officeDocument/2006/relationships" name="Restructuring and Other Charg37" sheetId="37" state="visible" r:id="rId37"/>
    <sheet xmlns:r="http://schemas.openxmlformats.org/officeDocument/2006/relationships" name="Restructuring and Other Charg38" sheetId="38" state="visible" r:id="rId38"/>
    <sheet xmlns:r="http://schemas.openxmlformats.org/officeDocument/2006/relationships" name="Restructuring and Other Charg39" sheetId="39" state="visible" r:id="rId39"/>
    <sheet xmlns:r="http://schemas.openxmlformats.org/officeDocument/2006/relationships" name="Acquisitions and Divestitures -" sheetId="40" state="visible" r:id="rId40"/>
    <sheet xmlns:r="http://schemas.openxmlformats.org/officeDocument/2006/relationships" name="Inventories - Schedule of Inven" sheetId="41" state="visible" r:id="rId41"/>
    <sheet xmlns:r="http://schemas.openxmlformats.org/officeDocument/2006/relationships" name="Inventories - Additional Inform" sheetId="42" state="visible" r:id="rId42"/>
    <sheet xmlns:r="http://schemas.openxmlformats.org/officeDocument/2006/relationships" name="Separation Transaction and Di43" sheetId="43" state="visible" r:id="rId43"/>
    <sheet xmlns:r="http://schemas.openxmlformats.org/officeDocument/2006/relationships" name="Separation Transaction and Di44" sheetId="44" state="visible" r:id="rId44"/>
    <sheet xmlns:r="http://schemas.openxmlformats.org/officeDocument/2006/relationships" name="Separation Transaction and Di45" sheetId="45" state="visible" r:id="rId45"/>
    <sheet xmlns:r="http://schemas.openxmlformats.org/officeDocument/2006/relationships" name="Contingencies and Commitments -" sheetId="46" state="visible" r:id="rId46"/>
    <sheet xmlns:r="http://schemas.openxmlformats.org/officeDocument/2006/relationships" name="Contingencies and Commitments47" sheetId="47" state="visible" r:id="rId47"/>
    <sheet xmlns:r="http://schemas.openxmlformats.org/officeDocument/2006/relationships" name="Segment Information - Schedule " sheetId="48" state="visible" r:id="rId48"/>
    <sheet xmlns:r="http://schemas.openxmlformats.org/officeDocument/2006/relationships" name="Segment Information - Schedul49" sheetId="49" state="visible" r:id="rId49"/>
    <sheet xmlns:r="http://schemas.openxmlformats.org/officeDocument/2006/relationships" name="Earnings Per Share - Reconcilia" sheetId="50" state="visible" r:id="rId50"/>
    <sheet xmlns:r="http://schemas.openxmlformats.org/officeDocument/2006/relationships" name="Earnings Per Share - Schedule o" sheetId="51" state="visible" r:id="rId51"/>
    <sheet xmlns:r="http://schemas.openxmlformats.org/officeDocument/2006/relationships" name="Earnings Per Share - Additional" sheetId="52" state="visible" r:id="rId52"/>
    <sheet xmlns:r="http://schemas.openxmlformats.org/officeDocument/2006/relationships" name="Receivables - Additional Inform" sheetId="53" state="visible" r:id="rId53"/>
    <sheet xmlns:r="http://schemas.openxmlformats.org/officeDocument/2006/relationships" name="Debt - Schedule of Long-Term De" sheetId="54" state="visible" r:id="rId54"/>
    <sheet xmlns:r="http://schemas.openxmlformats.org/officeDocument/2006/relationships" name="Debt - Schedule of Long-Term 55" sheetId="55" state="visible" r:id="rId55"/>
    <sheet xmlns:r="http://schemas.openxmlformats.org/officeDocument/2006/relationships" name="Debt - Additional Information (" sheetId="56" state="visible" r:id="rId56"/>
    <sheet xmlns:r="http://schemas.openxmlformats.org/officeDocument/2006/relationships" name="Pension and Other Postretirem57" sheetId="57" state="visible" r:id="rId57"/>
    <sheet xmlns:r="http://schemas.openxmlformats.org/officeDocument/2006/relationships" name="Pension and Other Postretirem58" sheetId="58" state="visible" r:id="rId58"/>
    <sheet xmlns:r="http://schemas.openxmlformats.org/officeDocument/2006/relationships" name="Financial Instruments - Schedul" sheetId="59" state="visible" r:id="rId59"/>
    <sheet xmlns:r="http://schemas.openxmlformats.org/officeDocument/2006/relationships" name="Subsequent Events - Additional " sheetId="60" state="visible" r:id="rId60"/>
  </sheets>
  <definedNames/>
  <calcPr calcId="124519" fullCalcOnLoad="1"/>
</workbook>
</file>

<file path=xl/sharedStrings.xml><?xml version="1.0" encoding="utf-8"?>
<sst xmlns="http://schemas.openxmlformats.org/spreadsheetml/2006/main" uniqueCount="595">
  <si>
    <t>Document and Entity Information - shares</t>
  </si>
  <si>
    <t>9 Months Ended</t>
  </si>
  <si>
    <t>Sep. 30, 2017</t>
  </si>
  <si>
    <t>Oct. 20,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ARNC</t>
  </si>
  <si>
    <t>Entity Registrant Name</t>
  </si>
  <si>
    <t>Arconic Inc.</t>
  </si>
  <si>
    <t>Entity Central Index Key</t>
  </si>
  <si>
    <t>Current Fiscal Year End Date</t>
  </si>
  <si>
    <t>--12-31</t>
  </si>
  <si>
    <t>Entity Filer Category</t>
  </si>
  <si>
    <t>Large Accelerated Filer</t>
  </si>
  <si>
    <t>Entity Common Stock, Shares Outstanding</t>
  </si>
  <si>
    <t>Statement of Consolidated Operations (unaudited) - USD ($) shares in Millions, $ in Millions</t>
  </si>
  <si>
    <t>3 Months Ended</t>
  </si>
  <si>
    <t>Sep. 30, 2016</t>
  </si>
  <si>
    <t>Income Statement [Abstract]</t>
  </si>
  <si>
    <t>Sales (I)</t>
  </si>
  <si>
    <t>Cost of goods sold (exclusive of expenses below)</t>
  </si>
  <si>
    <t>Selling, general administrative, and other expenses</t>
  </si>
  <si>
    <t>Research and development expenses</t>
  </si>
  <si>
    <t>Provision for depreciation and amortization</t>
  </si>
  <si>
    <t>Restructuring and other charges (D &amp; E)</t>
  </si>
  <si>
    <t>Operating income</t>
  </si>
  <si>
    <t>Interest expense (L)</t>
  </si>
  <si>
    <t>Other income, net (G)</t>
  </si>
  <si>
    <t>Income from continuing operations before income taxes</t>
  </si>
  <si>
    <t>Provision for income taxes</t>
  </si>
  <si>
    <t>Income from continuing operations after income taxes</t>
  </si>
  <si>
    <t>Income from discontinued operations after income taxes (G)</t>
  </si>
  <si>
    <t>Net income</t>
  </si>
  <si>
    <t>Less: Income from discontinued operations attributable to noncontrolling interests (G)</t>
  </si>
  <si>
    <t>Net income attributable to Arconic</t>
  </si>
  <si>
    <t>Amounts Attributable to Arconic Common Shareholders (J):</t>
  </si>
  <si>
    <t>Earnings per share - basic</t>
  </si>
  <si>
    <t>Continuing operations</t>
  </si>
  <si>
    <t>Discontinued operations</t>
  </si>
  <si>
    <t>Net income per share - basic</t>
  </si>
  <si>
    <t>Earnings per share - diluted</t>
  </si>
  <si>
    <t>Net income per share - diluted</t>
  </si>
  <si>
    <t>Dividends paid per share</t>
  </si>
  <si>
    <t>Weighted Average Shares Outstanding (J):</t>
  </si>
  <si>
    <t>Average shares outstanding - basic</t>
  </si>
  <si>
    <t>Average shares outstanding - diluted</t>
  </si>
  <si>
    <t>Statement of Consolidated Comprehensive Income (Loss) (unaudited) - USD ($) $ in Millions</t>
  </si>
  <si>
    <t>Other comprehensive income (loss), net of tax (C):</t>
  </si>
  <si>
    <t>Change in unrecognized net actuarial loss and prior service cost/benefit related to pension and other postretirement benefits</t>
  </si>
  <si>
    <t>Foreign currency translation adjustments</t>
  </si>
  <si>
    <t>Net change in unrealized gains/losses on available-for-sale securities</t>
  </si>
  <si>
    <t>Net change in unrecognized gains/losses on cash flow hedges</t>
  </si>
  <si>
    <t>Total Other comprehensive income (loss), net of tax</t>
  </si>
  <si>
    <t>Comprehensive income (loss)</t>
  </si>
  <si>
    <t>Arconic [Member]</t>
  </si>
  <si>
    <t>Noncontrolling Interests [Member]</t>
  </si>
  <si>
    <t>Consolidated Balance Sheet (unaudited) - USD ($) $ in Millions</t>
  </si>
  <si>
    <t>Dec. 31, 2016</t>
  </si>
  <si>
    <t>Current Assets:</t>
  </si>
  <si>
    <t>Cash and cash equivalents</t>
  </si>
  <si>
    <t>Receivables from customers, less allowances of $7 in 2017 and $13 in 2016 (K)</t>
  </si>
  <si>
    <t>Other receivables (G &amp; K)</t>
  </si>
  <si>
    <t>Inventories (F)</t>
  </si>
  <si>
    <t>Prepaid expenses and other current assets</t>
  </si>
  <si>
    <t>Total current assets</t>
  </si>
  <si>
    <t>Properties, plants, and equipment</t>
  </si>
  <si>
    <t>Less: accumulated depreciation and amortization</t>
  </si>
  <si>
    <t>Properties, plants, and equipment, net</t>
  </si>
  <si>
    <t>Goodwill</t>
  </si>
  <si>
    <t>Deferred income taxes</t>
  </si>
  <si>
    <t>Investment in common stock of Alcoa Corporation (G &amp; N)</t>
  </si>
  <si>
    <t>Other noncurrent assets</t>
  </si>
  <si>
    <t>Total Assets</t>
  </si>
  <si>
    <t>Current liabilities:</t>
  </si>
  <si>
    <t>Short-term borrowings</t>
  </si>
  <si>
    <t>Accounts payable, trade</t>
  </si>
  <si>
    <t>Accrued compensation and retirement costs</t>
  </si>
  <si>
    <t>Taxes, including income taxes</t>
  </si>
  <si>
    <t>Accrued interest payable</t>
  </si>
  <si>
    <t>Other current liabilities</t>
  </si>
  <si>
    <t>Long-term debt due within one year</t>
  </si>
  <si>
    <t>Total current liabilities</t>
  </si>
  <si>
    <t>Long-term debt, less amount due within one year (L &amp; N)</t>
  </si>
  <si>
    <t>Accrued pension benefits</t>
  </si>
  <si>
    <t>Accrued other postretirement benefits</t>
  </si>
  <si>
    <t>Other noncurrent liabilities and deferred credits</t>
  </si>
  <si>
    <t>Total liabilities</t>
  </si>
  <si>
    <t>Contingencies and commitments (H)</t>
  </si>
  <si>
    <t xml:space="preserve"> </t>
  </si>
  <si>
    <t>Arconic shareholders' equity:</t>
  </si>
  <si>
    <t>Preferred stock</t>
  </si>
  <si>
    <t>Mandatory convertible preferred stock</t>
  </si>
  <si>
    <t>Common stock</t>
  </si>
  <si>
    <t>Additional capital</t>
  </si>
  <si>
    <t>Accumulated deficit</t>
  </si>
  <si>
    <t>Accumulated other comprehensive loss (C)</t>
  </si>
  <si>
    <t>Total Arconic shareholders' equity</t>
  </si>
  <si>
    <t>Noncontrolling interests</t>
  </si>
  <si>
    <t>Total equity</t>
  </si>
  <si>
    <t>Total Liabilities and Equity</t>
  </si>
  <si>
    <t>Consolidated Balance Sheet (unaudited) (Parenthetical) - USD ($) $ in Millions</t>
  </si>
  <si>
    <t>Statement of Financial Position [Abstract]</t>
  </si>
  <si>
    <t>Receivables from customers, allowance</t>
  </si>
  <si>
    <t>Statement of Consolidated Cash Flows (unaudited) - USD ($) $ in Millions</t>
  </si>
  <si>
    <t>Cash from Operations</t>
  </si>
  <si>
    <t>Adjustments to reconcile net income to cash from operations:</t>
  </si>
  <si>
    <t>Depreciation, depletion and amortization</t>
  </si>
  <si>
    <t>Equity income, net of dividends</t>
  </si>
  <si>
    <t>Restructuring and other charges</t>
  </si>
  <si>
    <t>Net gain from investing activities - asset sales (G)</t>
  </si>
  <si>
    <t>Net periodic pension benefit cost (M)</t>
  </si>
  <si>
    <t>Stock-based compensation</t>
  </si>
  <si>
    <t>Other</t>
  </si>
  <si>
    <t>Changes in assets and liabilities, excluding effects of acquisitions, divestitures, and foreign currency translation adjustments:</t>
  </si>
  <si>
    <t>(Increase) in receivables</t>
  </si>
  <si>
    <t>(Increase) decrease in inventories</t>
  </si>
  <si>
    <t>Decrease (increase) in prepaid expenses and other current assets</t>
  </si>
  <si>
    <t>(Decrease) in accounts payable, trade</t>
  </si>
  <si>
    <t>(Decrease) in accrued expenses</t>
  </si>
  <si>
    <t>Increase in taxes, including income taxes</t>
  </si>
  <si>
    <t>Pension contributions</t>
  </si>
  <si>
    <t>(Increase) in noncurrent assets</t>
  </si>
  <si>
    <t>(Decrease) in noncurrent liabilities</t>
  </si>
  <si>
    <t>Cash provided from operations</t>
  </si>
  <si>
    <t>Financing Activities</t>
  </si>
  <si>
    <t>Net change in short-term borrowings (original maturities of three months or less)</t>
  </si>
  <si>
    <t>Additions to debt (original maturities greater than three months)</t>
  </si>
  <si>
    <t>Payments on debt (original maturities greater than three months) (L)</t>
  </si>
  <si>
    <t>Proceeds from exercise of employee stock options</t>
  </si>
  <si>
    <t>Dividends paid to shareholders</t>
  </si>
  <si>
    <t>Distributions to noncontrolling interests</t>
  </si>
  <si>
    <t>Cash used for financing activities</t>
  </si>
  <si>
    <t>Investing Activities</t>
  </si>
  <si>
    <t>Capital expenditures</t>
  </si>
  <si>
    <t>Proceeds from the sale of assets and businesses (E)</t>
  </si>
  <si>
    <t>Additions to investments</t>
  </si>
  <si>
    <t>Sales of investments (G)</t>
  </si>
  <si>
    <t>Net change in restricted cash</t>
  </si>
  <si>
    <t>Other (G)</t>
  </si>
  <si>
    <t>Cash provided from investing activities</t>
  </si>
  <si>
    <t>Effect of exchange rate changes on cash and cash equivalents</t>
  </si>
  <si>
    <t>Net change in cash and cash equivalents</t>
  </si>
  <si>
    <t>Cash and cash equivalents at beginning of year</t>
  </si>
  <si>
    <t>Cash and cash equivalents at end of period</t>
  </si>
  <si>
    <t>Statement of Changes in Consolidated Equity (unaudited) - USD ($) $ in Millions</t>
  </si>
  <si>
    <t>Total</t>
  </si>
  <si>
    <t>Preferred Class A [Member]</t>
  </si>
  <si>
    <t>Preferred Class B [Member]</t>
  </si>
  <si>
    <t>Preferred Stock [Member]</t>
  </si>
  <si>
    <t>Mandatory Convertible Preferred Stock [Member]</t>
  </si>
  <si>
    <t>Common Stock [Member]</t>
  </si>
  <si>
    <t>Additional Capital [Member]</t>
  </si>
  <si>
    <t>Retained Earnings (Accumulated Deficit) [Member]</t>
  </si>
  <si>
    <t>Retained Earnings (Accumulated Deficit) [Member]Preferred Class A [Member]</t>
  </si>
  <si>
    <t>Retained Earnings (Accumulated Deficit) [Member]Preferred Class B [Member]</t>
  </si>
  <si>
    <t>Treasury Stock [Member]</t>
  </si>
  <si>
    <t>Accumulated Other Comprehensive Loss [Member]</t>
  </si>
  <si>
    <t>Balance at Dec. 31, 2015</t>
  </si>
  <si>
    <t>Other comprehensive (loss) income (C)</t>
  </si>
  <si>
    <t>Cash dividends declared:</t>
  </si>
  <si>
    <t>Preferred share, value</t>
  </si>
  <si>
    <t>Common share, value</t>
  </si>
  <si>
    <t>Common stock issued: compensation plans</t>
  </si>
  <si>
    <t>Retirement of Treasury stock</t>
  </si>
  <si>
    <t>Reverse stock split</t>
  </si>
  <si>
    <t>Distributions</t>
  </si>
  <si>
    <t>Balance at Sep. 30, 2016</t>
  </si>
  <si>
    <t>Balance at Jun. 30, 2016</t>
  </si>
  <si>
    <t>Balance at Dec. 31, 2016</t>
  </si>
  <si>
    <t>Balance at Sep. 30, 2017</t>
  </si>
  <si>
    <t>Balance at Jun. 30, 2017</t>
  </si>
  <si>
    <t>Statement of Changes in Consolidated Equity (unaudited) (Parenthetical) - $ / shares</t>
  </si>
  <si>
    <t>Common stock, dividends per share</t>
  </si>
  <si>
    <t>Preferred, dividends per share</t>
  </si>
  <si>
    <t>Basis of Presentation</t>
  </si>
  <si>
    <t>Accounting Policies [Abstract]</t>
  </si>
  <si>
    <t>A. Basis of Presentation
The interim Consolidated Financial Statements of Arconic Inc. and
its subsidiaries (“Arconic” or the
“Company”) are unaudited. These Consolidated Financial
Statements include all adjustments, consisting only of normal
recurring adjustments, considered necessary by management to fairly
state the Company’s results of operations, financial
position, and cash flows. The results reported in these
Consolidated Financial Statements are not necessarily indicative of
the results that may be expected for the entire year. The 2016
year-end balance sheet data was derived from audited financial
statements but does not include all disclosures required by
accounting principles generally accepted in the United States of
America (“GAAP”). This Form 10-Q report should be read
in conjunction with Arconic’s Annual Report on Form 10-K for
the year ended December 31, 2016, which includes all
disclosures required by GAAP. Certain amounts in previously issued
financial statements were reclassified to conform to the current
period presentation.
The separation of Alcoa Inc. into two standalone, publicly-traded
companies, Arconic Inc. (the new name for Alcoa Inc.) and Alcoa
Corporation, became effective on November 1, 2016 (the
“Separation Transaction”). The financial results of
Alcoa Corporation for all periods prior to the Separation
Transaction have been retrospectively reflected in the Statement of
Consolidated Operations as discontinued operations and, as such,
have been excluded from continuing operations and segment results
for the third quarter and nine months ended September 30,
2016. The cash flows, equity and comprehensive income related to
Alcoa Corporation have not been segregated and are included in the
accompanying Statement of Consolidated Cash Flows, Statement of
Changes in Consolidated Equity and Statement of Consolidated
Comprehensive Income, respectively, for the third quarter and nine
months ended September 30, 2016.
Pursuant to the authorization provided at a special meeting of
Arconic common shareholders held on October 5, 2016,
shareholders approved a 1-for-3 reverse stock split of
Arconic’s outstanding and authorized shares of common stock
(the “Reverse Stock Split”). As a result of the Reverse
Stock Split, every three shares of issued and outstanding common
stock were combined into one issued and outstanding share of common
stock, without any change in the par value per share. The Reverse
Stock Split reduced the number of shares of common stock
outstanding from approximately 1.3 billion shares to
approximately 0.4 billion shares. The Company’s common
stock began trading on a reverse stock split-adjusted basis on the
New York Stock Exchange on October 6, 2016.</t>
  </si>
  <si>
    <t>Recently Adopted and Recently Issued Accounting Guidance</t>
  </si>
  <si>
    <t>Accounting Changes and Error Corrections [Abstract]</t>
  </si>
  <si>
    <t>B. Recently Adopted and Recently Issued Accounting
Guidance
Adopted
In March 2016, the Financial Accounting Standards Board
(“FASB”) issued changes to employee share-based payment
accounting. Previously, an entity determined for each share-based
payment award whether the difference between the deduction for tax
purposes and the compensation cost recognized for financial
reporting purposes resulted in either an excess tax benefit or a
tax deficiency. Excess tax benefits were recognized in additional
paid-in capital; tax deficiencies were recognized either as an
offset to accumulated excess tax benefits, if any, or in the income
statement. Excess tax benefits were not recognized until the
deduction reduced taxes payable. The changes require all excess tax
benefits and tax deficiencies related to share-based payment awards
to be recognized as income tax expense or benefit in the income
statement. The tax effects of exercised or vested awards should be
treated as discrete items in the reporting period in which they
occur. An entity also should recognize excess tax benefits
regardless of whether the benefit reduces taxes payable in the
current period. In addition, the presentation of excess tax
benefits related to share-based payment awards in the statement of
cash flows changed. Previously, excess tax benefits were separated
from other income tax cash flows and classified as a financing
activity. The changes require excess tax benefits to be classified
along with other income tax cash flows as an operating activity.
Also, the changes require cash paid by an employer when directly
withholding shares for tax-withholding purposes to be classified as
a financing activity. Further, for a share-based award to qualify
for equity classification it previously could not be partially
settled in cash in-excess of the employer’s minimum statutory
withholding requirements. The changes permit equity classification
of share-based awards for withholdings up to the maximum statutory
tax rates in applicable jurisdictions. These changes became
effective for Arconic on January 1, 2017. The prospective
transition method was utilized for excess tax benefits in the
Statement of Consolidated Cash Flows. Management concluded that the
adoption of this guidance did not have a material impact on the
Consolidated Financial Statements.
In March 2016, the FASB issued changes eliminating the requirement
for an investor to adjust an equity method investment, results of
operations, and retained earnings retroactively on a step-by-step
basis as if the equity method had been in effect during all
previous periods that the investment had been held as a result of
an increase in the level of ownership interest or degree of
influence. In addition, an entity that has an available-for-sale
equity security that becomes qualified for the equity method of
accounting must recognize through earnings the unrealized holding
gain or loss in accumulated other comprehensive income at the date
the investment becomes qualified for use of the equity method.
These changes became effective for Arconic on January 1, 2017.
Management determined that the adoption of this guidance did not
have a material impact on the Consolidated Financial
Statements.
In March 2016, the FASB issued changes to derivative instruments
designated as hedging instruments. These changes clarify that a
change in the counterparty to a derivative instrument that has been
designated as a hedging instrument does not, in and of itself,
require dedesignation of that hedging relationship provided that
all other hedge accounting criteria continue to be met. These
changes became effective for Arconic on January 1, 2017.
Management determined that the adoption of this guidance did not
have a material impact on the Consolidated Financial
Statements.
In October 2016, the FASB issued changes to the accounting for
Intra-Entity transactions, other than inventory. Previously, no
immediate tax impact was recognized in the consolidated financial
statements as a result of intra-entity transfers of assets. The
previous standard precluded an entity from reflecting a tax benefit
or expense from an intra-entity transfer between entities that file
separate tax returns, whether or not such entities were in
different tax jurisdictions, until the asset was sold to a third
party or otherwise recovered. The previous standard also prohibited
recognition by the buyer of a deferred tax asset for the temporary
difference arising from the excess of the buyer’s tax basis
over the cost to the seller. The changes require the current and
deferred income tax consequences of the intra-entity transfer to be
recorded when the transaction occurs. The exception to defer the
tax consequences of inventory transactions is maintained. These
changes became effective for Arconic on January 1, 2017.
Management determined that the adoption of this guidance did not
have a material impact on the Consolidated Financial
Statements.
In January 2017, the FASB issued changes to the subsequent
measurement of goodwill by eliminating step 2 from the goodwill
impairment test, which previously required measurement of any
goodwill impairment loss by comparing the implied fair value of a
reporting unit’s goodwill with the carrying amount of that
goodwill. An entity will perform its annual, or interim, goodwill
impairment test by comparing the fair value of a reporting unit
with its carrying amount and recognize an impairment charge for the
amount by which the carrying amount exceeds the reporting
unit’s fair value without exceeding the total amount of
goodwill allocated to that reporting unit. Arconic has elected to
early adopt this guidance as of January 1, 2017, and will
apply it on a prospective basis. Management does not anticipate
that the adoption of these changes will have a material impact on
the Consolidated Financial Statements.
In January 2017, the FASB issued changes which narrow the
definition of a business and require an entity to evaluate if
substantially all of the fair value of the gross assets acquired is
concentrated in a single identifiable asset or a group of similar
identifiable assets, which would not constitute the acquisition of
a business. The guidance also requires a business to include at
least one substantive process and narrows the definition of
outputs. Arconic has elected to early adopt this guidance as of
January 1, 2017, and will apply it on a prospective basis.
Management does not anticipate that the adoption of these changes
will have a material impact on the Consolidated Financial
Statements.
Issued
In May 2014, the FASB issued changes to the recognition of revenue
from contracts with customers. These changes created a
comprehensive framework for all entities in all industries to apply
in the determination of when to recognize revenue and, therefore,
supersede virtually all existing revenue recognition requirements
and guidance. This framework is expected to result in less complex
guidance in application while providing a consistent and comparable
methodology for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is
principle, an entity should apply the following steps:
(i) identify the contract(s) with a customer,
(ii) identify the performance obligations in the contract(s),
(iii) determine the transaction price, (iv) allocate the
transaction price to the performance obligations in the
contract(s), and (v) recognize revenue when, or as, the entity
satisfies a performance obligation. In August 2015, the FASB
deferred the effective date of the new guidance by one year, making
these changes effective for Arconic on January 1, 2018.
Arconic will adopt the new guidance using the modified
retrospective transition approach, reflecting the cumulative effect
of initially applying the new standard to revenue recognition in
the first quarter of 2018. The Company formed a project assessment
and adoption team and is currently reviewing contract terms and
assessing the impact of adopting the new guidance on the
Consolidated Financial Statements. While the Company generally
recognizes revenue at a point in time upon delivery and transfer of
title and risk of loss for most arrangements, based on the contract
assessments to date, it believes that revenue under certain of
those contracts, primarily within the Engineered Products and
Solutions segment, may be recognized over time due to the
customized nature of certain of its products that have no
alternative use combined with an enforceable right of payment from
the customer in the event of termination of the contract. The
Company is assessing the modification of certain contract terms
that may impact point-in-time versus over-time revenue recognition.
It is not anticipated that these modifications would result in
significant changes to revenue, business practices or controls. The
Company is continuing to assess the impact that over-time revenue
recognition will have on its Consolidated Financial Statements;
therefore an estimate of the impact of adopting this standard is
not currently determinable. In addition, the Company is in the
process of identifying appropriate changes to its business
processes and controls, as well as preparing for revisions to
accounting policies and expanded disclosures related to revenue
recognition in the notes to the Consolidated Financial
Statements.
In January 2016, the FASB issued changes to equity investments.
These changes require equity investments (except those accounted
for under the equity method of accounting or those that result in
consolidation of the investee) to be measured at fair value with
changes in fair value recognized in net income. However, an entity
may choose to measure equity investments that do not have readily
determinable fair values at cost minus impairment, if any, plus or
minus changes resulting from observable price changes in orderly
transactions for the identical or similar investment of the same
issuer. Also, the impairment assessment of equity investments
without readily determinable fair values has been simplified by
requiring a qualitative assessment to identify impairment. Also,
the new guidance will require changes in fair value of equity
securities to be recognized immediately as a component of net
income instead of being reported in accumulated other comprehensive
loss until the gain (loss) is
realized .
In February 2016, the FASB issued changes to the accounting and
presentation of leases. These changes require lessees to recognize
a right of use asset and lease liability on the balance sheet for
all leases with terms longer than 12 months. For leases with a term
of 12 months or less, a lessee is permitted to make an accounting
policy election by class of underlying asset not to recognize a
right of use asset and lease liability. Additionally, when
measuring assets and liabilities arising from a lease, optional
payments should be included only if the lessee is reasonably
certain to exercise an option to extend the lease, exercise a
purchase option, or not exercise an option to terminate the lease.
These changes become effective for Arconic on January 1, 2019.
Management is currently evaluating the potential impact of these
changes on the Consolidated Financial Statements, which will
require right of use assets and lease liabilities be recorded in
the consolidated balance sheet for operating leases. An estimate of
the impact of this standard is not currently determinable.
In June 2016, the FASB added a new impairment model (known as the
current expected credit loss (CECL) model) that is based on
expected losses rather than incurred losses. Under the new
guidance, an entity recognizes as an allowance its estimate of
expected credit losses. The CECL model applies to most debt
instruments, trade receivables, lease receivables, financial
guarantee contracts, and other loan commitments. The CECL model
does not have a minimum threshold for recognition of impairment
losses and entities will need to measure expected credit losses on
assets that have a low risk of loss. These changes become effective
for Arconic on January 1, 2020. Management is currently
evaluating the potential impact of these changes on the
Consolidated Financial Statements.
In August 2016, the FASB issued changes to the classification of
certain cash receipts and cash payments within the statement of
cash flows. The guidance identifies eight specific cash flow items
and the sections where they must be presented within the statement
of cash flows. These changes become effective for Arconic on
January 1, 2018. Management does not expect these changes to
have a material impact on the Consolidated Financial
Statements.
In November 2016, the FASB issued changes to the classification of
cash and cash equivalents within the cash flow statement.
Restricted cash and restricted cash equivalents will be included
within the cash and cash equivalents line on the cash flow
statement and a reconciliation must be prepared to the statement of
financial position. Transfers between restricted cash and
restricted cash equivalents and cash and cash equivalents will no
longer be presented as cash flow activities in the statement of
cash flows and material balances of restricted cash and restricted
cash equivalents must disclose information regarding the nature of
the restrictions. These changes become effective for Arconic on
January 1, 2018. Management determined that the adoption of
these changes will not have a material impact on the Consolidated
Financial Statements.
In March 2017, the FASB issued changes to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se changes become effective for
Arconic on January 1, 2019 and early adoption is permitted.
Management determined that the adoption of these changes will not
have a material impact on the Consolidated Financial
Statements.
In March 2017, the FASB issued changes to the presentation of net
periodic pension cost and net periodic postretirement benefit cost.
The new guidance requires registrants to present the service cost
component of net periodic benefit cost in the same income statement
line item or items as other employee compensation costs arising
from services rendered during the period. Also, only the service
cost component will be eligible for asset capitalization.
Registrants will present the other components of net periodic
benefit cost separately from the service cost component; and, the
line item or items used in the income statement to present the
other components of net periodic benefit cost must be disclosed.
These changes become effective for Arconic on January 1, 2018,
including interim periods within those fiscal years. The new
standard must be adopted retrospectively for the presentation of
the service cost component and the other components of net periodic
benefit cost in the income statement, and prospectively for the
asset capitalization of the service cost component of net periodic
benefit cost. The Company currently records non-service related net
periodic pension cost and net periodic postretirement benefit cost
within Cost of goods sold, Selling, general, administrative and
other expenses and Research and development expenses and upon the
adoption of this standard will be recorded separately from service
cost in the Other income, net line item in the Statement of
Consolidated Operations. The impact of the retrospective adoption
of this standard update will be an increase to consolidated
operating income of approximately $150 while there will be no
impact to consolidated net income for the year ended
December 31, 2017. Management is currently evaluating the
potential impact of prospectively adopting the asset capitalization
of only the service cost component on the Consolidated Financial
Statements.
In May 2017, the FASB issued clarification to guidance on the
modification accounting criteria for share-based payment awards.
The new guidance requires registrants to apply modification
accounting unless three specific criteria are met. The three
criteria are 1) the fair value of the award is the same before and
after the modification, 2) the vesting conditions are the same
before and after the modification and 3) the classification as a
debt or equity award is the same before and after the modification.
These changes become effective for Arconic on January 1, 2018
and are to be applied prospectively to new awards granted after
adoption. Management is currently evaluating the potential impact
of these changes on the Consolidated Financial Statements.
In August 2017, the FASB issued guidance that will make more
financial and nonfinancial hedging strategies eligible for hedge
accounting. It also amends the presentation and disclosure
requirements and changes how companies assess effectiveness. It is
intended to more closely align hedge accounting with
companies’ risk management strategies, simplify the
application of hedge accounting, and increase transparency as to
the scope and results of hedging programs. These changes become
effective for Arconic on January 1, 2019. For cash flow and
net investment hedges existing at the date of adoption, Arconic
will apply a cumulative-effect adjustment related to eliminating
the separate measurement of ineffectiveness to accumulated other
comprehensive income with a corresponding adjustment to the opening
balance of retained earnings as of the beginning of the fiscal year
in which the amendment is adopted. The amended presentation and
disclosure guidance is required only prospectively. Management is
currently evaluating the potential impact of these changes on the
Consolidated Financial Statements.</t>
  </si>
  <si>
    <t>Accumulated Other Comprehensive Loss</t>
  </si>
  <si>
    <t>Equity [Abstract]</t>
  </si>
  <si>
    <t>C. Accumulated Other Comprehensive Loss
The following table details the activity of the four components
that comprise Accumulated other comprehensive loss for both
Arconic’s shareholders and noncontrolling interests:
Arconic
Noncontrolling Interests
Third quarter
ended Third quarter
ended
September 30, September 30,
2017 2016 2017 2016
Pension and other postretirement benefits (M)
Balance at beginning of period $ (1,931 ) $ (3,514 ) $
— $ (53 )
Other comprehensive income (loss):
Unrecognized net actuarial loss and prior service cost (7 ) (819 )
— (1 )
Tax benefit 1 286
—
—
Total Other comprehensive loss before reclassifications, net of
tax (6 ) (533 )
— (1 )
Amortization of net actuarial loss and prior service
cost (1) 56 109
— 1
Tax expense (2) (19 ) (38 )
— (1 )
Total amount reclassified from Accumulated other comprehensive
income, net of tax (5) 37 71
—
—
Total Other comprehensive income (loss) 31 (462 )
— (1 )
Balance at end of period $ (1,900 ) $ (3,976 ) $
— $ (54 )
Foreign currency translation
Balance at beginning of period $ (523 ) $ (2,064 ) $ (2 ) $ (641 )
Other comprehensive income (3) 85 157
— 45
Balance at end of period $ (438 ) $ (1,907 ) $ (2 ) $ (596 )
Available-for-sale securities
Balance at beginning of period $ (2 ) $ (1 ) $
— $
—
Other comprehensive income (4) 1
—
—
—
Balance at end of period $ (1 ) $ (1 ) $
— $
—
Cash flow hedges
Balance at beginning of period $ 2 $ 364 $
— $ 11
Other comprehensive income (loss):
Net change from periodic revaluations 15 (430 )
— 20
Tax (expense) benefit (5 ) 126
— (6 )
Total Other comprehensive income (loss) before reclassifications,
net of tax 10 (304 )
— 14
Net amount reclassified to earnings
— (46 )
— (34 )
Tax benefit (2)
— 12
— 10
Total amount reclassified from Accumulated other comprehensive
loss, net of tax (5)
— (34 )
— (24 )
Total Other comprehensive income (loss) 10 (338 )
— (10 )
Balance at end of period $ 12 $ 26 $
— $ 1
(1) These amounts were included in the
computation of net periodic benefit cost for pension and other
postretirement benefits (see Note M).
(2) These amounts were included in
Provision for income taxes on the accompanying Statement of
Consolidated Operations.
(3) In all periods presented, there were
no tax impacts related to rate changes and no amounts were
reclassified to earnings.
(4) Realized gains and losses were
included in Other income, net on the accompanying Statement of
Consolidated Operations.
(5) A positive amount indicates a
corresponding charge to earnings and a negative amount indicates a
corresponding benefit to earnings. These amounts were reflected on
the accompanying Statement of Consolidated Operations in the line
items indicated in footnotes 2 through 4.
Arconic
Noncontrolling Interests
Nine months
ended Nine months
ended
September 30, September 30,
2017 2016 2017 2016
Pension and other postretirement benefits (M)
Balance at beginning of period $ (2,010 ) $ (3,611 ) $
— $ (56 )
Other comprehensive income (loss):
Unrecognized net actuarial loss and prior service cost 4 (883 )
—
—
Tax (expense) benefit (3 ) 312
—
—
Total Other comprehensive income (loss) before reclassifications,
net of tax 1 (571 )
—
—
Amortization of net actuarial loss and prior service
cost (1) 167 317
— 3
Tax expense (2) (58 ) (111 )
— (1 )
Total amount reclassified from Accumulated other comprehensive
loss, net of tax (5) 109 206
— 2
Total Other comprehensive income (loss) 110 (365 )
— 2
Balance at end of period $ (1,900 ) $ (3,976 ) $
— $ (54 )
Foreign currency translation
Balance at beginning of period $ (689 ) $ (2,412 ) $ (2 ) $ (780 )
Other comprehensive income (3) 251 505
— 184
Balance at end of period $ (438 ) $ (1,907 ) $ (2 ) $ (596 )
Available-for-sale securities
Balance at beginning of period $ 132 $ (5 ) $
— $
—
Other comprehensive (loss) income (4) (133 ) 4
—
—
Balance at end of period $ (1 ) $ (1 ) $
— $
—
Cash flow hedges
Balance at beginning of period $ (1 ) $ 597 $
— $ (3 )
Other comprehensive income (loss):
Net change from periodic revaluations 20 (772 )
— 35
Tax (expense) benefit (7 ) 229
— (10 )
Total Other comprehensive income (loss) before reclassifications,
net of tax 13 (543 )
— 25
Net amount reclassified to earnings
— (41 )
— (29 )
Tax benefit 2)
— 13
— 8
Total amount reclassified from Accumulated other comprehensive
loss, net of tax (5)
— (28 )
— (21 )
Total Other comprehensive income (loss) 13 (571 )
— 4
Balance at end of period $ 12 $ 26 $
— $ 1
(1) These amounts were included in the
computation of net periodic benefit cost for pension and other
postretirement benefits (see Note M).
(2) These amounts were included in
Provision for income taxes on the accompanying Statement of
Consolidated Operations.
(3) In all periods presented, there were
no tax impacts related to rate changes and no amounts were
reclassified to earnings.
(4) Realized gains and losses were
included in Other income, net on the accompanying Statement of
Consolidated Operations.
(5) A positive amount indicates a
corresponding charge to earnings and a negative amount indicates a
corresponding benefit to earnings. These amounts were reflected on
the accompanying Statement of Consolidated Operations in the line
items indicated in footnotes 2 through 4.</t>
  </si>
  <si>
    <t>Restructuring and Other Charges</t>
  </si>
  <si>
    <t>Restructuring and Related Activities [Abstract]</t>
  </si>
  <si>
    <t>D. Restructuring and Other Charges
In the third quarter of 2017, Arconic recorded Restructuring and
other charges of $19 ($13 after-tax), which included $11 ($8
after-tax) for layoff costs related to cost reduction initiatives
including the separation of 124 employees (111 in the Engineered
Products and Solutions segment, 12 in Corporate and 1 in the Global
Rolled Products segment); and a net charge of $8 ($5 after-tax) for
other miscellaneous items.
In the first nine months of 2017, Arconic recorded Restructuring
and other charges of $118 ($99 after-tax), which included $59 ($40
after-tax) for layoff costs related to cost reduction initiatives
including the separation of approximately 800 employees (350 in the
Engineered Products and Solutions segment, 243 in the Global Rolled
Products segment, 133 in the Transportation and Construction
Solutions segment and 74 in Corporate); a charge of $60 ($60
after-tax) related to the sale of the Fusina, Italy rolling mill; a
net benefit of $6 ($4 after-tax), for the reversal of forfeited
executive stock compensation of $13, partially offset by a charge
of $7 for the related severance; a net charge of $7 ($5 after-tax)
for other miscellaneous items; and a favorable benefit of $2 ($2
after-tax) for the reversal of a number of small layoff reserves
related to prior periods.
In the third quarter of 2016, Arconic recorded Restructuring and
other charges of $3 ($2 after-tax), which included $4 ($2
after-tax) for layoff costs related to cost reduction initiatives
and the separation of Alcoa Inc. (see Note G), including the
separation of approximately 70 employees (60 in the Engineered
Products and Solutions segment and 10 in Corporate); a net charge
of $7 ($5 after-tax) for other miscellaneous items; and a favorable
benefit of $8 ($5 after-tax) for the reversal of a number of small
layoff reserves related to prior periods.
In the first nine months of 2016, Arconic recorded Restructuring
and other charges of $33 ($22 after-tax), which included $34 ($21
after-tax) for layoff costs related to cost reduction initiatives
and the separation of Alcoa Inc. (see Note G), including the
separation of approximately 1,140 employees (860 in the Engineered
Products and Solutions segment, 30 in the Global Rolled Products
segment, 240 in the Transportation and Construction Solutions
segment, and 10 in Corporate); a net charge of $14 ($9 after-tax)
for other miscellaneous items; and a net favorable benefit of $15
($8 after-tax) for the reversal of a number of small layoff
reserves related to prior periods.
Arconic does not include Restructuring and other charges in the
results of its reportable segments. The pretax impact of such
charges to segment results would have been as follows:
Third quarter ended September 30, Nine months ended September 30,
2017 2016 2017 2016
Engineered Products and Solutions $ 10 $ (1 ) $ 24 $ 16
Global Rolled Products 2 (1 ) 76 1
Transportation and Construction Solutions 2 (2 ) 11 6
Segment Total 14 (4 ) 111 23
Corporate 5 7 7 10
Total Restructuring and other charges $ 19 $ 3 $ 118 $ 33
As of September 30, 2017, approximately 155 of the 800
employees associated with 2017 restructuring programs,
approximately 1,200 of the 1,750 employees (previously 1,800)
associated with 2016 restructuring programs (with planned
departures in 2017), and approximately 1,120 of the 1,220 employees
(previously 1,240) associated with the 2015 restructuring programs
were separated. The total number of employees associated with both
the 2016 and 2015 restructuring programs was updated to reflect
employees who, initially identified for separation, accepted other
positions within Arconic, as well as natural attrition. Most of the
remaining separations for the 2017 restructuring programs are
expected to be completed in 2017 and 2018. All of the remaining
separations for the 2016 and 2015 restructuring programs are
expected to be completed by the end of 2017.
In the 2017 third quarter and nine-month period, cash payments of
$11 and $13, respectively, were made against layoff reserves
related to 2017 restructuring programs, cash payments of $3 and
$23, respectively, were made against layoff reserves related to
2016 restructuring programs, and cash payments of $1 and $5,
respectively, were made against the layoff reserves related to 2015
restructuring programs.
Activity and reserve balances for restructuring charges were as
follows:
Layoff Other exit Total
Reserve balances at December 31, 2015 $ 84 $ 9 $ 93
2016:
Cash payments (73 ) (13 ) (86 )
Restructuring charges 70 27 97
Other* (31 ) (14 ) (45 )
Reserve balances at December 31, 2016 50 9 59
2017:
Cash payments (41 ) (5 ) (46 )
Restructuring charges 54
— 54
Other* 10 (1 ) 9
Reserve balances at September 30, 2017 $ 73 $ 3 $ 76
* Other includes reversals of
previously recorded restructuring charges and the effects of
foreign currency translation. In 2017, Other for layoff costs
includes the reclassification of a stock awards reversal of $13. In
2016, Other for other exit costs also included reclassifications of
$8 in asset retirement, $2 in environmental obligations and $4 in
legal obligations as these liabilities were included in
Arconic’s separate reserves for asset retirement obligations,
environmental remediation and legal costs.
The remaining reserves are expected to be paid in cash during the
remainder of 2017, except for approximately $15 to $20, which is
expected to be paid within the next year for layoffs.
As part of its ongoing restructuring in Brazil, the Company
anticipates recognizing a restructuring-related charge of
approximately $30 - $50 in the fourth quarter of 2017 related to
its extrusions business which is part of the Transportation and
Construction Solutions segment. The charge relates to the noncash
impairment of the net book value of the business.</t>
  </si>
  <si>
    <t>Acquisitions and Divestitures</t>
  </si>
  <si>
    <t>Business Combinations [Abstract]</t>
  </si>
  <si>
    <t>E. Acquisitions and Divestitures
In April 2016, Arconic completed the sale of the Remmele Medical
business to LISI MEDICAL for $102 in cash ($99 net of transaction
costs). This business, which was part of the RTI International
Metals acquisition, manufactures precision-machined metal products
for customers in the minimally invasive surgical device and
implantable device markets. While owned by Arconic, the operating
results and assets and liabilities of this business were included
in the Engineered Products and Solutions segment. Remmele Medical
generated third-party sales of $23 from January 1, 2016
through the divestiture date, and, at the time of the divestiture,
had approximately 330 employees. This transaction is no longer
subject to post-closing adjustments.
In March 2017, Arconic completed the sale of its Fusina, Italy
rolling mill to Slim Aluminium. While owned by Arconic, the
operating results and assets and liabilities of the Fusina, Italy
rolling mill were included in the Global Rolled Products segment.
As part of the transaction, Arconic injected $10 of cash into the
business and provided a third-party guarantee with a fair value of
$5 related to Slim Aluminium’s environmental remediation. The
Company recorded a loss on the sale of $60, which was recorded in
Restructuring and other charges (see Note D) on the Statement of
Consolidated Operations for the nine months ended
September 30, 2017. The rolling mill generated third-party
sales of approximately $54 and $128 for the nine-month periods
ended September 30, 2017 and 2016, respectively. At the time
of the divestiture, the rolling mill had approximately 312
employees.</t>
  </si>
  <si>
    <t>Inventories</t>
  </si>
  <si>
    <t>Inventory Disclosure [Abstract]</t>
  </si>
  <si>
    <t>F. Inventories
September 30, December 31,
Finished goods $ 651 $ 625
Work-in-process 1,332 1,144
Purchased raw materials 386 408
Operating supplies 84 76
Total inventories $ 2,453 $ 2,253
At September 30, 2017 and December 31, 2016, the portion
of inventories valued on a last-in, first-out (LIFO) basis was
$1,148 and $947, respectively. If valued on an average-cost basis,
total inventories would have been $449 and $371 higher at
September 30, 2017 and December 31, 2016,
respectively.</t>
  </si>
  <si>
    <t>Separation Transaction and Discontinued Operations</t>
  </si>
  <si>
    <t>Discontinued Operations and Disposal Groups [Abstract]</t>
  </si>
  <si>
    <t xml:space="preserve">G. Separation Transaction and Discontinued Operations
On November 1, 2016, Arconic completed the Separation
Transaction. Alcoa Inc., which was re-named Arconic Inc., continued
to own the Engineered Products and Solutions, the Global Rolled
Products (except for the Warrick, IN rolling operations and the
equity interest in the rolling mill at the joint venture in Saudi
Arabia), and the Transportation and Construction Solutions
segments. Alcoa Corporation included the Alumina and Primary Metals
segments and the Warrick, IN rolling operations and equity interest
in the rolling mill at the joint venture in Saudi Arabia, both of
which were formerly part of Arconic’s Global Rolled Products
segment. The results of operations of Alcoa Corporation for the
third quarter and nine months ended September 30, 2016 are
presented as discontinued operations in the accompanying Statement
of Consolidated Operations.
Arconic completed the Separation Transaction by distribution on
November 1, 2016 of 80.1% of the outstanding common stock of
Alcoa Corporation to the Company’s shareholders of record as
of the close of business on October 20, 2016. Arconic retained
19.9% of the Alcoa Corporation common stock (36,311,767
shares).
In February 2017, the Company sold 23,353,000 shares of Alcoa
Corporation common stock at $38.03 per share, which resulted in
cash proceeds of $888 which were recorded in Sale of investments
within Investing Activities in the accompanying Statement of
Consolidated Cash Flows and a gain of $351, which was recorded in
Other income, net in the accompanying Statement of Consolidated
Operations.
In April and May 2017, the Company acquired a portion of its
outstanding notes held by two investment banks (the
“Investment Banks”) in exchange for cash and the
Company’s remaining 12,958,767 Alcoa Corporation shares
(valued at $35.91 per share) (the “Debt-for-Equity
Exchange”) (See Note L). A gain of $167 on the
Debt-for-Equity Exchange was recorded in Other income, net in the
accompanying Statement of Consolidated Operations. The share
exchange had no impact on the accompanying Statement of
Consolidated Cash Flows.
The Company had recorded the retained interest as a cost method
investment in Investment in common stock of Alcoa Corporation in
the accompanying Consolidated Balance Sheet. The fair value of
Arconic’s retained interest in Alcoa Corporation was $0 and
$1,020 at September 30, 2017 and December 31, 2016,
respectively. The fair value was based on the closing stock price
of Alcoa Corporation as of September 30, 2017, and
December 31, 2016 multiplied by the number of shares of Alcoa
Corporation common stock owned by the Company at those respective
dates. As of May 4, 2017, the Company no longer maintained a
retained interest in Alcoa Corporation common stock.
In connection with the Separation Transaction, on October 31,
2016, Arconic and Alcoa Corporation entered into a Toll Processing
and Services Agreement (the “Toll Processing
Agreement”) pursuant to which Arconic provides can body stock
from its Tennessee operations to Alcoa Corporation’s Warrick,
Indiana rolling mill. Aluminum for the can body stock is
supplied by Alcoa Corporation. The Toll Processing Agreement
expires on December 31, 2018, unless sooner terminated by the
parties. Tolling revenues for the third quarter and nine months
ended September 30, 2017, and accounts receivable at
September 30, 2017, were not material to the consolidated
results of operations and financial position, respectively.
As part of the Separation Transaction, Arconic had recorded a
receivable in the accompanying Consolidated Balance Sheet as of
December 31, 2016 for the net after-tax proceeds from Alcoa
Corporation’s sale of the Yadkin Hydroelectric Project. The
transaction closed in the first quarter of 2017 and the Company
received proceeds of $238 in the first quarter of 2017 and the
remaining $5 in the second quarter of 2017. The $243 proceeds were
included in Other within Investing Activities in the Statement of
Consolidated Cash Flows.
The results of operations of Alcoa Corporation are presented as
discontinued operations in the accompanying Statement of
Consolidated Operations as summarized below:
Third quarter ended September 30, Nine months ended September 30,
Sales $ 2,075 $ 6,028
Cost of goods sold (exclusive of expenses below) 1,714 5,038
Selling, general administrative, and other expenses 46 148
Research and development expenses 8 26
Provision for depreciation, depletion and amortization 180 532
Restructuring and other charges 15 101
Interest expense 7 18
Other income, net (106 ) (80 )
Income from discontinued operations before income taxes 211 245
Provision for income taxes 91 99
Income from discontinued operations after income taxes 120 146
Less: Net income from discontinued operations attributable to
noncontrolling interests 20 58
Net income from discontinued operations $ 100 $ 88
The cash flows related to Alcoa Corporation have not been
segregated and are included in the Statement of Consolidated Cash
Flows for all periods presented. The following table presents
depreciation, depletion and amortization, restructuring and other
charges, and purchases of property, plant and equipment of the
discontinued operations related to Alcoa Corporation:
Nine months ended
2016
Depreciation, depletion and amortization $ 532
Restructuring and other charges $ 101
Capital expenditures $ 258 </t>
  </si>
  <si>
    <t>Contingencies and Commitments</t>
  </si>
  <si>
    <t>Commitments and Contingencies Disclosure [Abstract]</t>
  </si>
  <si>
    <t>H. Contingencies and Commitments
Contingencies
Environmental Matters
Arconic participates in environmental assessments and cleanups at
more than 100 locations. These include owned or operating
facilities and adjoining properties, previously owned or operating
facilities and adjoining properties, and waste sites, including
Superfund (Comprehensive Environmental Response, Compensation and
Liability Act (CERCLA)) sites.
A liability is recorded for environmental remediation when a
cleanup program becomes probable and the costs can be reasonably
estimated. As assessments and cleanups proceed, the liability is
adjusted based on progress made in determining the extent of
remedial actions and related costs. The liability can change
substantially due to factors such as the nature and extent of
contamination, changes in remedial requirements, and technological
changes, among others.
Arconic’s remediation reserve balance was $292 at
September 30, 2017 and $308 at December 31, 2016 (of
which $39 and $48, respectively, was classified as a current
liability), and reflects the most probable costs to remediate
identified environmental conditions for which costs can be
reasonably estimated.
Payments related to remediation expenses applied against the
reserve were $10 and $17 in the third quarter and nine months ended
September 30, 2017, respectively. This amount includes
expenditures currently mandated, as well as those not required by
any regulatory authority or third party.
Included in annual operating expenses are the recurring costs of
managing hazardous substances and environmental programs. These
costs are estimated to be approximately 1% or less of cost of goods
sold.
The following discussion provides details regarding the current
status of the most significant reserve related to a current Arconic
site.
Massena West, NY—
Tax
Pursuant to the Tax Matters Agreement entered into between Arconic
and Alcoa Corporation in connection with the Separation
Transaction, Arconic shares responsibility with Alcoa Corporation,
and Alcoa Corporation has agreed to partially indemnify Arconic,
with respect to the following matter.
As previously reported, in September 2010, following a corporate
income tax audit covering the 2003 through 2005 tax years, an
assessment was received as a result of Spain’s tax
authorities disallowing certain interest deductions claimed by a
Spanish consolidated tax group owned by the Company. An appeal of
this assessment in Spain’s Central Tax Administrative Court
by the Company was denied in October 2013. In December 2013, the
Company filed an appeal of the assessment in Spain’s National
Court. On January 16, 2017, Spain’s National Court
issued a decision in favor of the Company. The Spanish Tax
Administration did not file an appeal within the applicable period.
Based on this decision and recent confirming correspondence from
the Spanish Tax Administration, the matter is now closed. The
Company will not be responsible for any assessment related to the
2003 through 2005 tax years.
In addition, following a corporate income tax audit of the same
Spanish consolidated tax group for the 2006 through 2009 tax years,
Spain’s tax authorities issued an assessment in July 2013
similarly disallowing certain interest deductions. In August 2013,
Arconic filed an appeal of this second assessment in Spain’s
Central Tax Administrative Court, which was denied in January 2015.
Arconic filed another appeal of this second assessment in
Spain’s National Court in March 2015. Spain’s National
Court has not yet rendered a decision related to the assessment
received in July 2013. The assessment for the 2006 through 2009 tax
years is $152 (€129), including interest.
Finally, the Spanish consolidated tax group had been under audit
(beginning in September 2015) for the 2010 through 2013 tax years.
In August 2017, the Company reached a settlement of this audit. The
settlement amount is not material to the Company’s
Consolidated Financial Statements. While the 2010 through 2013 tax
years are closed to audit, it is possible that the Company may
receive similar assessments from Spain’s tax authorities for
years subsequent to 2013. The Company believes it has meritorious
arguments to support its tax position for all years and intends to
vigorously litigate assessments through Spain’s court
system. However, in the event the Company is unsuccessful, a
portion of the assessments may be offset with existing net
operating losses available to the Spanish consolidated tax group,
which would be shared between Arconic and Alcoa Corporation as
provided for in the Tax Matters Agreement related to the Separation
Transaction. At this time, the Company is unable to reasonably
predict an outcome for this matter.
Reynobond PE
As previously reported, on June 13, 2017, the Grenfell Tower
in London, UK caught fire resulting in fatalities, injuries and
damage. A French subsidiary of Arconic, Arconic Architectural
Products SAS (AAP SAS), supplied a product, Reynobond PE, to its
customer, a cladding system fabricator, which used the product as
one component of the overall cladding system on Grenfell Tower. The
fabricator supplied its portion of the cladding system to the
façade installer, who then completed and installed the system
under the direction of the general contractor. Neither Arconic nor
AAP SAS was involved in the design or installation of the system
used at the Grenfell Tower, nor did it have a role in any other
aspect of the building’s refurbishment or original design.
Regulatory investigations into the overall Grenfell Tower matter
are being conducted, including a criminal investigation by the
London Metro Police, a Public Inquiry by the British government and
a consumer protection inquiry by a French public authority. AAP SAS
has filed an application seeking core participant status in the
Public Inquiry.
In August and September 2017, two purported class action complaints
were filed against Arconic and certain officers, directors and/or
other parties, alleging that, in light of the Grenfell Tower fire,
certain Company filings with the Securities and Exchange Commission
contained false and misleading disclosures and omissions in
violation of the federal securities laws.
While the Company believes that these cases are without merit and
intends to challenge them vigorously, there can be no assurances
regarding the ultimate resolution of these matters. Given the
preliminary nature of these matters and the uncertainty of
litigation, the Company cannot reasonably estimate at this time the
likelihood of an unfavorable outcome or the possible loss or range
of losses in the event of an unfavorable outcome. The Board of
Directors has also received letters, purportedly sent on behalf of
shareholders, reciting allegations similar to those made in the
federal court lawsuits and demanding that the Board authorize the
Company to initiate litigation against members of management, the
Board and others. The Board of Directors is reviewing these
shareholder demand letters and considering the appropriate course
of action. In addition, lawsuits are pending in state court in
New York and federal court in Pennsylvania, initiated,
respectively, by another purported shareholder and by the Company,
concerning the shareholder’s claimed right, which the Company
contests, to inspect the Company’s books and records related
to the Grenfell Tower fire and Reynobond PE.
Other
In addition to the matters discussed above, various other lawsuits,
claims, and proceedings have been or may be instituted or asserted
against Arconic, including those pertaining to environmental,
product liability, safety and health, employment, and tax matters.
While the amounts claimed in these other matters may be
substantial, the ultimate liability cannot currently be determined
because of the considerable uncertainties that exist. Therefore, it
is possible that the Company’s liquidity or results of
operations in a period could be materially affected by one or more
of these other matters. However, based on facts currently
available, management believes that the disposition of these other
matters that are pending or asserted will not have a material
adverse effect, individually or in the aggregate, on the results of
operations, financial position or cash flows of the Company.
Commitments
Guarantees
At September 30, 2017, Arconic had outstanding bank guarantees
related to tax matters, outstanding debt, workers’
compensation, environmental obligations, energy contracts, and
customs duties, among others. The total amount committed under
these guarantees, which expire at various dates between 2017 and
2026, was $25 at September 30, 2017.
Pursuant to the Separation and Distribution Agreement between
Arconic and Alcoa Corporation, Arconic was required to provide
maximum potential future payment guarantees for Alcoa Corporation
issued on behalf of a third party of $270 and $354 at
September 30, 2017 and December 31, 2016. These
guarantees expire at various times between 2017 and 2024, and
relate to project financing for Alcoa Corporation’s aluminum
complex in Saudi Arabia. Furthermore, Arconic was required to
provide guarantees up to an estimated present value amount of
approximately $1,660 related to two long-term supply agreements for
energy for Alcoa Corporation facilities. In accordance with the
Separation and Distribution Agreement, Arconic is only liable for
these guaranteed amounts in the event of an Alcoa Corporation
payment default. In December 2016, Arconic entered into a one-year
claims purchase agreement with a bank covering claims up to $245
related to the Saudi Arabian aluminum complex and two long-term
energy supply agreements. Most of the premium related to this
claims purchase agreement is being paid by Alcoa Corporation. At
September 30, 2017 and December 31, 2016, the combined
fair value of the three required guarantees was $35 in both periods
and was included in Other noncurrent liabilities and deferred
credits on the accompanying Consolidated Balance Sheet. See Note O
for further information on the guarantee related to one of the
long-term supply agreements for energy for an Alcoa Corporation
facility.
Arconic was also required to provide guarantees of $50 related to
two Alcoa Corporation energy supply contracts. These guarantees
expired in March 2017. Additionally, Arconic was required to
provide guarantees of $53 related to certain Alcoa Corporation
environmental liabilities. Notification of a change in guarantor to
Alcoa Corporation was made to the appropriate environmental
agencies and as such, Arconic no longer provides these
guarantees.
Letters of Credit
Arconic has outstanding letters of credit, primarily related to
workers’ compensation and environmental obligations. The
total amount committed under these letters of credit, which
automatically renew or expire at various dates, primarily in 2017,
was $127 at September 30, 2017.
Pursuant to the Separation and Distribution Agreement, Arconic was
required to retain letters of credit of $61 that had previously
been provided related to both Arconic and Alcoa Corporation
workers’ compensation claims which occurred prior to
November 1, 2016. Alcoa Corporation’s workers’
compensation claims and letter of credit fees paid by Arconic are
being billed to and are being fully reimbursed by Alcoa
Corporation. Additionally, Arconic was required to provide letters
of credit totaling $103 for certain Alcoa Corporation equipment
leases and energy contracts. The entire $103 of outstanding letters
of credit were cancelled in 2017 when Alcoa Corporation issued its
own letters of credit to cover these obligations.
Surety Bonds
Arconic has outstanding surety bonds, primarily related to tax
matters, contract performance, workers’ compensation,
environmental-related matters, and customs duties. The total amount
committed under these surety bonds, which expire at various dates,
primarily in 2017, was $128 at September 30, 2017.
Pursuant to the Separation and Distribution Agreement, Arconic was
required to provide surety bonds related to Alcoa Corporation
workers’ compensation claims which occurred prior to
November 1, 2016 and, as a result, Arconic has $25 in
outstanding surety bonds relating to these liabilities. Alcoa
Corporation workers’ compensation claims and surety bond fees
paid by Arconic are being billed to and are being fully reimbursed
by Alcoa Corporation.</t>
  </si>
  <si>
    <t>Segment Information</t>
  </si>
  <si>
    <t>Segment Reporting [Abstract]</t>
  </si>
  <si>
    <t>I. Segment Information
Arconic is a producer of multi-material products including sheet,
plate, precision castings, forgings, rolled rings, extrusions,
wheels and fasteners. Arconic’s products are used worldwide
in transportation (including aerospace, automotive, truck, trailer,
rail, and shipping), packaging, building and construction, oil and
gas, defense, and industrial applications. Arconic’s segments
are organized by product on a worldwide basis. In the first quarter
of 2017, the Company changed its primary measure of segment
performance from After-tax operating income (ATOI) to Adjusted
earnings before interest, tax, depreciation and amortization
(“Adjusted EBITDA”). Segment performance under
Arconic’s management reporting system is evaluated based on a
number of factors; however, the primary measure of performance is
Adjusted EBITDA. Arconic’s definition of Adjusted EBITDA is
net margin plus an add-back for depreciation and amortization and
special items. Net margin is equivalent to Sales minus the
following items: Cost of goods sold; Selling, general
administrative, and other expenses; Research and development
expenses; and Provision for depreciation and amortization. The
Adjusted EBITDA presented may not be comparable to similarly titled
measures of other companies.
Items required to reconcile Combined segment adjusted EBITDA to Net
income attributable to Arconic include: the Provision for
depreciation and amortization; Restructuring and other charges; the
impact of LIFO inventory accounting; metal price lag (the timing
difference created when the average price of metal sold differs
from the average cost of the metal when purchased by the respective
segment — generally, when the price of metal increases, metal
price lag is favorable, and when the price of metal decreases,
metal price lag is unfavorable); corporate expense (general
administrative and selling expenses of operating the corporate
headquarters and other global administrative facilities and
corporate research and development expenses); other items,
including intersegment profit eliminations; Other income, net;
Interest expense; Income tax expense; and the results of
discontinued operations. Prior period information has been recast
to conform to current year presentation.
The operating results of Arconic’s reportable segments were
as follows:
Engineered
Transportation
Products and
Global Rolled
and Construction Combined
Solutions Products Solutions Segment
Third quarter ended
September 30, 2017
Sales:
Third-party sales $ 1,476 $ 1,234 $ 517 $ 3,227
Intersegment sales
— 36
— 36
Total sales $ 1,476 $ 1,270 $ 517 $ 3,263
Profit and loss:
Depreciation and amortization 68 52 13 133
Adjusted EBITDA 312 140 83 535
Third quarter ended
September 30, 2016
Sales:
Third-party sales $ 1,406 $ 1,285 $ 450 $ 3,141
Intersegment sales
— 30
— 30
Total sales $ 1,406 $ 1,315 $ 450 $ 3,171
Profit and loss:
Depreciation and amortization 63 52 12 127
Adjusted EBITDA 296 143 76 515
Engineered
Transportation
Products and
Global Rolled
and Construction Combined
Solutions Products Solutions Segment
Nine months ended
September 30, 2017
Sales:
Third-party sales $ 4,445 $ 3,751 $ 1,467 $ 9,663
Intersegment sales
— 107
— 107
Total sales $ 4,445 $ 3,858 $ 1,467 $ 9,770
Profit and loss:
Depreciation and amortization 198 153 37 388
Adjusted EBITDA 928 475 237 1,640
Nine months ended
September 30, 2016
Sales:
Third-party sales $ 4,320 $ 3,785 $ 1,346 $ 9,451
Intersegment sales
— 88
— 88
Total sales $ 4,320 $ 3,873 $ 1,346 $ 9,539
Profit and loss:
Depreciation and amortization 190 152 35 377
Adjusted EBITDA 930 461 216 1,607
The following table reconciles Combined segment adjusted EBITDA to
Net income attributable to Arconic:
Third quarter ended Nine months ended September 30,
2017 2016 2017 2016
Combined segment adjusted EBITDA $ 535 $ 515 $ 1,640 $ 1,607
Unallocated amounts:
Depreciation and amortization (140 ) (136 ) (410 ) (402 )
Restructuring and other charges (19 ) (3 ) (118 ) (33 )
Impact of LIFO (48 ) (1 ) (78 ) (26 )
Metal price lag 2 4 43 10
Corporate expense (42 ) (113 ) (224 ) (304 )
Other (17 ) (29 ) (56 ) (62 )
Operating income $ 271 $ 237 $ 797 $ 790
Other income, net 1 11 526 40
Interest expense (100 ) (126 ) (398 ) (371 )
Income from continuing operations before income taxes $ 172 $ 122 $ 925 $ 459
Provision for income taxes (53 ) (56 ) (272 ) (230 )
Discontinued operations
— 100
— 88
Net income attributable to Arconic $ 119 $ 166 $ 653 $ 317</t>
  </si>
  <si>
    <t>Earnings Per Share</t>
  </si>
  <si>
    <t>Earnings Per Share [Abstract]</t>
  </si>
  <si>
    <t>J. Earnings Per Share
Basic earnings per share (EPS) amounts are computed by dividing
earnings, after the deduction of preferred stock dividends
declared, by the average number of common shares outstanding.
Diluted EPS amounts assume the issuance of common stock for all
potentially dilutive share equivalents outstanding.
The number of shares and per share amounts for all periods
presented below have been updated to reflect the Reverse Stock
Split (see Note A).
The information used to compute basic and diluted EPS attributable
to Arconic common shareholders was as follows (shares in
millions):
Third quarter ended Nine months ended September 30,
2017 2016 2017 2016
Income from continuing operations after income taxes $ 119 $ 66 $ 653 $ 229
Less: Preferred stock dividends declared (18 ) (18 ) (53 ) (52 )
Income from continuing operations available to Arconic common
shareholders 101 48 600 177
Income from discontinued operations after income taxes and
noncontrolling interests
— 100
— 88
Net income available to Arconic common shareholders - basic 101 148 600 265
Add: Interest expense related to convertible notes 2 2 7
—
Add: Dividends related to mandatory convertible preferred stock
—
— 50
—
Net income available to Arconic common shareholders - diluted $ 103 $ 150 $ 657 $ 265
Weighted average shares outstanding - basic 442 438 441 438
Effect of dilutive securities:
Stock options 1 1 2 1
Stock and performance awards 5 5 5 4
Mandatory convertible preferred stock
—
— 39
—
Convertible notes 14 9 14
—
Weighted average shares outstanding - diluted 462 453 501 443
The following shares were excluded from the calculation of Weighted
average shares outstanding – diluted as their effect was
anti-dilutive. (shares in millions)
Third quarter ended Nine months ended September 30,
2017 2016 2017 2016
Mandatory convertible preferred stock 39 26
— 26
Convertible notes
—
—
— 9
Also, options to purchase 3 million shares of common stock at
a weighted average exercise price of $33.33 and options to purchase
8 million shares of common stock at a weighted average
exercise price of $38.16 were outstanding as of September 30,
2017 and 2016, respectively, but were not included in the
computation of diluted EPS because their effect was anti-dilutive
as the exercise price of the options was greater than the average
market price of Arconic’s common stock.</t>
  </si>
  <si>
    <t>Receivables</t>
  </si>
  <si>
    <t>Transfers and Servicing [Abstract]</t>
  </si>
  <si>
    <t>K. Receivables
Arconic has an arrangement with three financial institutions to
sell certain customer receivables without recourse on a revolving
basis. The sale of such receivables is completed using a bankruptcy
remote special purpose entity, which is a consolidated subsidiary
of Arconic. This arrangement provides for minimum funding of $200
up to a maximum of $400 for receivables sold. On March 30,
2012, Arconic initially sold $304 of customer receivables in
exchange for $50 cash and $254 of deferred purchase program under
the arrangement. Arconic has received additional net cash funding
of $300 ($2,208 in draws and $1,908 in repayments) since the
program’s inception, including net cash draws totaling $0
($450 in draws and $450 in repayments) in the nine months ended
September 30, 2017.
As of September 30, 2017, and December 31, 2016, the
deferred purchase program receivable was $238 and $83,
respectively, which was included in Other receivables on the
accompanying Consolidated Balance Sheet. The deferred purchase
program receivable is reduced as collections of the underlying
receivables occur; however, as this is a revolving program, the
sale of new receivables will result in an increase in the deferred
purchase program receivable. The net change in the deferred
purchase program receivable was reflected in the (Increase) in
receivables line item on the accompanying Statement of Consolidated
Cash Flows. This activity is reflected as an operating cash flow
because the related customer receivables are the result of an
operating activity with an insignificant, short-term interest rate
risk.
The gross amount of receivables sold and total cash collected under
this program since its inception was $34,004 and $33,416,
respectively. Arconic services the customer receivables for the
financial institutions at market rates; therefore, no servicing
asset or liability was recorded.</t>
  </si>
  <si>
    <t>Debt</t>
  </si>
  <si>
    <t>Debt Disclosure [Abstract]</t>
  </si>
  <si>
    <t>L. Debt
September 30, December 31,
6.50% Bonds, due 2018 $
— $ 250
6.75% Notes, due 2018
— 750
5.72% Notes, due 2019 500 750
1.63% Convertible Notes, due 2019* 403 403
6.150% Notes, due 2020 1,000 1,000
5.40% Notes due 2021 1,250 1,250
5.87% Notes, due 2022 627 627
5.125% Notes, due 2024 1,250 1,250
5.90% Notes, due 2027 625 625
6.75% Bonds, due 2028 300 300
5.95% Notes, due 2037 625 625
Iowa Finance Authority Loan, due 2042 250 250
Other** (27 ) (32 )
Total debt 6,803 8,048
Less: amount due within one year 1 4
Total long-term debt $ 6,802 $ 8,044
* Amount was assumed in conjunction
with the July 2015 acquisition of RTI International Metals,
Inc.
** Includes various financing
arrangements related to subsidiaries, unamortized debt discounts
related to outstanding notes and bonds listed in the table above,
an equity option related to the convertible notes due in 2019,
adjustments to the carrying value of long-term debt related to an
interest rate swap contract accounted for as a fair value hedge,
and unamortized debt issuance costs.
Public Debt
The Investment Banks purchased notes totaling $805 aggregate
principal amount, including $150 aggregate principal amount of
6.50% Bonds, $405 aggregate principal amount of 6.75% Notes, and
$250 aggregate principal amount of $5.72% Notes.
During the second quarter of 2017, the Company agreed to acquire
the notes from the Investment Banks for $409 in cash plus its
remaining investment in Alcoa Corporation common stock (12,958,767
shares valued at $35.91 per share) for total consideration of $874
including accrued and unpaid interest. The Company recorded a
charge of $58 ($27 in cash) primarily for the premium for the early
redemption of the notes, a benefit of $8 for the proceeds of a
related interest rate swap agreement, and a charge of $2 for legal
fees associated with the transaction in Interest expense, and
recorded a gain of $167 in Other income, net in the accompanying
Statement of Consolidated Operations for the nine months ended
September 30, 2017 for the Debt-for-Equity Exchange.
On June 19, 2017, the Company completed the early redemption
of its remaining outstanding 6.50% Bonds, with aggregate principal
amount of $100, and its remaining outstanding 6.75% Notes, with
aggregate principal amount of $345, for $479 in cash including
accrued and unpaid interest. As a result of the early redemption of
the 6.50% Bonds and 6.75% Notes, the Company recorded a charge of
$24 in Interest expense in the accompanying Statement of
Consolidated Operations for the nine months ended
September 30, 2017 for the premium paid for the early
redemption of these notes in excess of their carrying value.</t>
  </si>
  <si>
    <t>Pension and Other Postretirement Benefits</t>
  </si>
  <si>
    <t>Retirement Benefits [Abstract]</t>
  </si>
  <si>
    <t>M. Pension and Other Postretirement Benefits
The components of net periodic benefit cost were as follows:
Third quarter ended Nine months ended
Pension benefits 2017 2016 2017 2016
Service cost $ 22 $ 43 $ 67 $ 124
Interest cost 59 114 175 358
Expected return on plan assets (82 ) (187 ) (248 ) (558 )
Recognized net actuarial loss 55 104 165 308
Amortization of prior service cost (benefits) 1 4 4 12
Settlements
— 13
— 15
Special termination benefits
—
—
— 1
Net periodic benefit cost* $ 55 $ 91 $ 163 $ 260
Discontinued operations
— 41
— 114
Net amount recognized in Statement of Consolidated Operations $ 55 $ 50 $ 163 $ 146
Other postretirement benefits
Service cost $ 2 $ 3 $ 6 $ 10
Interest cost 7 16 22 53
Recognized net actuarial loss 2 8 4 19
Amortization of prior service cost (benefits) (2 ) (6 ) (6 ) (19 )
Special termination benefits
—
—
—
—
Net periodic benefit cost* $ 9 $ 21 $ 26 $ 63
Discontinued operations
— 12
— 37
Net amount recognized in Statement of Consolidated Operations $ 9 $ 9 $ 26 $ 26
* Components of Net periodic benefit
cost were included within Cost of goods sold, Selling, general
administrative, and other expenses, Research and development
expenses as well as Restructuring and other charges in the
Statement of Consolidated Operations.
In conjunction with the Separation Transaction, the Pension Benefit
Guaranty Corporation approved management’s plan to separate
the Alcoa Inc. pension plans between Arconic Inc. and Alcoa
Corporation. The plan stipulates that Arconic will make cash
contributions over a period of 30 months to its two largest pension
plans. Payments are expected to be made in three increments of no
less than $50 each ($150 total) over this 30-month period. The
first payment of $50 was made on April 18, 2017.</t>
  </si>
  <si>
    <t>Financial Instruments</t>
  </si>
  <si>
    <t>Investments, All Other Investments [Abstract]</t>
  </si>
  <si>
    <t>N. Financial Instruments
Fair Value
Fair value is defined as the price that would be received to sell
an asset or paid to transfer a liability in an orderly transaction
between market participants at the measurement date. The fair value
hierarchy distinguishes between (i) market participant
assumptions developed based on market data obtained from
independent sources (observable inputs) and (ii)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are
described below:
• Level 1 - Unadjusted quoted prices in
active markets that are accessible at the measurement date for
identical, unrestricted assets or liabilities.
• Level 2 -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 Inputs that are both
significant to the fair value measurement and unobservable.
The carrying values and fair values of Arconic’s financial
instruments were as follows:
September 30, 2017 December 31, 2016
Carrying Fair Carrying Fair
Cash and cash equivalents $ 1,815 1,815 $ 1,863 $ 1,863
Restricted cash 5 5 15 15
Derivatives - current asset 41 41 14 14
Noncurrent receivables 18 18 21 21
Derivatives - noncurrent asset 24 24 10 10
Available-for-sale securities 106 106 102 102
Investment in common stock of Alcoa Corporation
—
— 1,020 1,020
Short-term borrowings 54 54 36 36
Derivatives - current liability 31 31 5 5
Long-term debt due within one year 1 1 4 4
Derivatives - noncurrent liability 11 11 3 3
Contingent payment related to an acquisition 81 81 78 78
Long-term debt, less amount due within one year 6,802 7,440 8,044 8,519
The following methods were used to estimate the fair values of
financial instruments:
Cash and cash equivalents, Restricted cash, and Short-term
borrowings.
Derivatives.
Noncurrent receivables.
Available-for-sale securities.
Investment in common stock of Alcoa Corporation.
Contingent payment related to an acquisition.
Long-term debt due within one year and Long-term debt, less
amount due within one year.</t>
  </si>
  <si>
    <t>Subsequent Events</t>
  </si>
  <si>
    <t>Subsequent Events [Abstract]</t>
  </si>
  <si>
    <t>O. Subsequent Events
On October 2, 2017, all outstanding 24,975,978 depositary shares
(each depositary share representing a 1/10th interest in a share of
the mandatory convertible preferred stock) were converted at a rate
of 1.56996 into 39,211,286 common shares; 24,022 depositary shares
were previously tendered for early conversion into 31,428 shares of
Arconic common stock. No gain or loss was recognized associated
with this equity transaction.
On October 13, 2017, Alcoa Corporation announced that it had
terminated an electricity contract with Luminant Generation Company
LLC, effective as of October 1, 2017, that was tied to its Rockdale
Operations in Texas. Pursuant to the Separation and
Distribution Agreement between Arconic and Alcoa Corporation,
Arconic was required to provide a guarantee up to an estimated
present value amount of approximately $485 related to this
electricity contract for Alcoa Corporation’s facility in the
event of an Alcoa Corporation payment default. As a result of the
termination of the electricity contract by Alcoa Corporation,
Arconic expects to record noncash non-operating income in the
fourth quarter of 2017 of approximately $25 ($16 after-tax)
associated with the reversal of the fair value of the guarantee
which was included in Other noncurrent liabilities and deferred
credits on the accompanying Consolidated Balance Sheet.</t>
  </si>
  <si>
    <t>Accumulated Other Comprehensive Loss (Tables)</t>
  </si>
  <si>
    <t>Summary of Changes in Accumulated Other Comprehensive (Loss) by Component</t>
  </si>
  <si>
    <t>The following table details the activity of the four components
that comprise Accumulated other comprehensive loss for both
Arconic’s shareholders and noncontrolling interests:
Arconic
Noncontrolling Interests
Third quarter
ended Third quarter
ended
September 30, September 30,
2017 2016 2017 2016
Pension and other postretirement benefits (M)
Balance at beginning of period $ (1,931 ) $ (3,514 ) $
— $ (53 )
Other comprehensive income (loss):
Unrecognized net actuarial loss and prior service cost (7 ) (819 )
— (1 )
Tax benefit 1 286
—
—
Total Other comprehensive loss before reclassifications, net of
tax (6 ) (533 )
— (1 )
Amortization of net actuarial loss and prior service
cost (1) 56 109
— 1
Tax expense (2) (19 ) (38 )
— (1 )
Total amount reclassified from Accumulated other comprehensive
income, net of tax (5) 37 71
—
—
Total Other comprehensive income (loss) 31 (462 )
— (1 )
Balance at end of period $ (1,900 ) $ (3,976 ) $
— $ (54 )
Foreign currency translation
Balance at beginning of period $ (523 ) $ (2,064 ) $ (2 ) $ (641 )
Other comprehensive income (3) 85 157
— 45
Balance at end of period $ (438 ) $ (1,907 ) $ (2 ) $ (596 )
Available-for-sale securities
Balance at beginning of period $ (2 ) $ (1 ) $
— $
—
Other comprehensive income (4) 1
—
—
—
Balance at end of period $ (1 ) $ (1 ) $
— $
—
Cash flow hedges
Balance at beginning of period $ 2 $ 364 $
— $ 11
Other comprehensive income (loss):
Net change from periodic revaluations 15 (430 )
— 20
Tax (expense) benefit (5 ) 126
— (6 )
Total Other comprehensive income (loss) before reclassifications,
net of tax 10 (304 )
— 14
Net amount reclassified to earnings
— (46 )
— (34 )
Tax benefit (2)
— 12
— 10
Total amount reclassified from Accumulated other comprehensive
loss, net of tax (5)
— (34 )
— (24 )
Total Other comprehensive income (loss) 10 (338 )
— (10 )
Balance at end of period $ 12 $ 26 $
— $ 1
(1) These amounts were included in the
computation of net periodic benefit cost for pension and other
postretirement benefits (see Note M).
(2) These amounts were included in
Provision for income taxes on the accompanying Statement of
Consolidated Operations.
(3) In all periods presented, there were
no tax impacts related to rate changes and no amounts were
reclassified to earnings.
(4) Realized gains and losses were
included in Other income, net on the accompanying Statement of
Consolidated Operations.
(5) A positive amount indicates a
corresponding charge to earnings and a negative amount indicates a
corresponding benefit to earnings. These amounts were reflected on
the accompanying Statement of Consolidated Operations in the line
items indicated in footnotes 2 through 4.
Arconic
Noncontrolling Interests
Nine months
ended Nine months
ended
September 30, September 30,
2017 2016 2017 2016
Pension and other postretirement benefits (M)
Balance at beginning of period $ (2,010 ) $ (3,611 ) $
— $ (56 )
Other comprehensive income (loss):
Unrecognized net actuarial loss and prior service cost 4 (883 )
—
—
Tax (expense) benefit (3 ) 312
—
—
Total Other comprehensive income (loss) before reclassifications,
net of tax 1 (571 )
—
—
Amortization of net actuarial loss and prior service
cost (1) 167 317
— 3
Tax expense (2) (58 ) (111 )
— (1 )
Total amount reclassified from Accumulated other comprehensive
loss, net of tax (5) 109 206
— 2
Total Other comprehensive income (loss) 110 (365 )
— 2
Balance at end of period $ (1,900 ) $ (3,976 ) $
— $ (54 )
Foreign currency translation
Balance at beginning of period $ (689 ) $ (2,412 ) $ (2 ) $ (780 )
Other comprehensive income (3) 251 505
— 184
Balance at end of period $ (438 ) $ (1,907 ) $ (2 ) $ (596 )
Available-for-sale securities
Balance at beginning of period $ 132 $ (5 ) $
— $
—
Other comprehensive (loss) income (4) (133 ) 4
—
—
Balance at end of period $ (1 ) $ (1 ) $
— $
—
Cash flow hedges
Balance at beginning of period $ (1 ) $ 597 $
— $ (3 )
Other comprehensive income (loss):
Net change from periodic revaluations 20 (772 )
— 35
Tax (expense) benefit (7 ) 229
— (10 )
Total Other comprehensive income (loss) before reclassifications,
net of tax 13 (543 )
— 25
Net amount reclassified to earnings
— (41 )
— (29 )
Tax benefit 2)
— 13
— 8
Total amount reclassified from Accumulated other comprehensive
loss, net of tax (5)
— (28 )
— (21 )
Total Other comprehensive income (loss) 13 (571 )
— 4
Balance at end of period $ 12 $ 26 $
— $ 1
(1) These amounts were included in the
computation of net periodic benefit cost for pension and other
postretirement benefits (see Note M).
(2) These amounts were included in
Provision for income taxes on the accompanying Statement of
Consolidated Operations.
(3) In all periods presented, there were
no tax impacts related to rate changes and no amounts were
reclassified to earnings.
(4) Realized gains and losses were
included in Other income, net on the accompanying Statement of
Consolidated Operations.
(5) A positive amount indicates a
corresponding charge to earnings and a negative amount indicates a
corresponding benefit to earnings. These amounts were reflected on
the accompanying Statement of Consolidated Operations in the line
items indicated in footnotes 2 through 4.</t>
  </si>
  <si>
    <t>Restructuring and Other Charges (Tables)</t>
  </si>
  <si>
    <t>Schedule of Restructuring and Other Charges by Reportable Segments, Pretax</t>
  </si>
  <si>
    <t>The pretax impact of such charges to segment results would have
been as follows:
Third quarter ended September 30, Nine months ended September 30,
2017 2016 2017 2016
Engineered Products and Solutions $ 10 $ (1 ) $ 24 $ 16
Global Rolled Products 2 (1 ) 76 1
Transportation and Construction Solutions 2 (2 ) 11 6
Segment Total 14 (4 ) 111 23
Corporate 5 7 7 10
Total Restructuring and other charges $ 19 $ 3 $ 118 $ 33</t>
  </si>
  <si>
    <t>Activity and Reserve Balances for Restructuring Charges</t>
  </si>
  <si>
    <t>Activity and reserve balances for restructuring charges were as
follows:
Layoff Other exit Total
Reserve balances at December 31, 2015 $ 84 $ 9 $ 93
2016:
Cash payments (73 ) (13 ) (86 )
Restructuring charges 70 27 97
Other* (31 ) (14 ) (45 )
Reserve balances at December 31, 2016 50 9 59
2017:
Cash payments (41 ) (5 ) (46 )
Restructuring charges 54
— 54
Other* 10 (1 ) 9
Reserve balances at September 30, 2017 $ 73 $ 3 $ 76
* Other includes reversals of
previously recorded restructuring charges and the effects of
foreign currency translation. In 2017, Other for layoff costs
includes the reclassification of a stock awards reversal of $13. In
2016, Other for other exit costs also included reclassifications of
$8 in asset retirement, $2 in environmental obligations and $4 in
legal obligations as these liabilities were included in
Arconic’s separate reserves for asset retirement obligations,
environmental remediation and legal costs.</t>
  </si>
  <si>
    <t>Inventories (Tables)</t>
  </si>
  <si>
    <t>Schedule of Inventory Components</t>
  </si>
  <si>
    <t>September 30, December 31,
Finished goods $ 651 $ 625
Work-in-process 1,332 1,144
Purchased raw materials 386 408
Operating supplies 84 76
Total inventories $ 2,453 $ 2,253</t>
  </si>
  <si>
    <t>Separation Transaction and Discontinued Operations (Tables)</t>
  </si>
  <si>
    <t>Alcoa Corporation [Member]</t>
  </si>
  <si>
    <t>Summary of Discontinued Operations in Financial Statements</t>
  </si>
  <si>
    <t xml:space="preserve">The results of operations of Alcoa Corporation are presented as
discontinued operations in the accompanying Statement of
Consolidated Operations as summarized below:
Third quarter ended September 30, Nine months ended September 30,
Sales $ 2,075 $ 6,028
Cost of goods sold (exclusive of expenses below) 1,714 5,038
Selling, general administrative, and other expenses 46 148
Research and development expenses 8 26
Provision for depreciation, depletion and amortization 180 532
Restructuring and other charges 15 101
Interest expense 7 18
Other income, net (106 ) (80 )
Income from discontinued operations before income taxes 211 245
Provision for income taxes 91 99
Income from discontinued operations after income taxes 120 146
Less: Net income from discontinued operations attributable to
noncontrolling interests 20 58
Net income from discontinued operations $ 100 $ 88
The cash flows related to Alcoa Corporation have not been
segregated and are included in the Statement of Consolidated Cash
Flows for all periods presented. The following table presents
depreciation, depletion and amortization, restructuring and other
charges, and purchases of property, plant and equipment of the
discontinued operations related to Alcoa Corporation:
Nine months ended
2016
Depreciation, depletion and amortization $ 532
Restructuring and other charges $ 101
Capital expenditures $ 258 </t>
  </si>
  <si>
    <t>Segment Information (Tables)</t>
  </si>
  <si>
    <t>Schedule of Operating Results of Arconic's Reportable Segments</t>
  </si>
  <si>
    <t>The operating results of Arconic’s reportable segments were
as follows:
Engineered
Transportation
Products and
Global Rolled
and Construction Combined
Solutions Products Solutions Segment
Third quarter ended
September 30, 2017
Sales:
Third-party sales $ 1,476 $ 1,234 $ 517 $ 3,227
Intersegment sales
— 36
— 36
Total sales $ 1,476 $ 1,270 $ 517 $ 3,263
Profit and loss:
Depreciation and amortization 68 52 13 133
Adjusted EBITDA 312 140 83 535
Third quarter ended
September 30, 2016
Sales:
Third-party sales $ 1,406 $ 1,285 $ 450 $ 3,141
Intersegment sales
— 30
— 30
Total sales $ 1,406 $ 1,315 $ 450 $ 3,171
Profit and loss:
Depreciation and amortization 63 52 12 127
Adjusted EBITDA 296 143 76 515
Engineered
Transportation
Products and
Global Rolled
and Construction Combined
Solutions Products Solutions Segment
Nine months ended
September 30, 2017
Sales:
Third-party sales $ 4,445 $ 3,751 $ 1,467 $ 9,663
Intersegment sales
— 107
— 107
Total sales $ 4,445 $ 3,858 $ 1,467 $ 9,770
Profit and loss:
Depreciation and amortization 198 153 37 388
Adjusted EBITDA 928 475 237 1,640
Nine months ended
September 30, 2016
Sales:
Third-party sales $ 4,320 $ 3,785 $ 1,346 $ 9,451
Intersegment sales
— 88
— 88
Total sales $ 4,320 $ 3,873 $ 1,346 $ 9,539
Profit and loss:
Depreciation and amortization 190 152 35 377
Adjusted EBITDA 930 461 216 1,607</t>
  </si>
  <si>
    <t>Schedule of Combined Segment Adjusted EBITDA to Net Income Attributable to Arconic</t>
  </si>
  <si>
    <t>The following table reconciles Combined segment adjusted EBITDA to
Net income attributable to Arconic:
Third quarter ended Nine months ended September 30,
2017 2016 2017 2016
Combined segment adjusted EBITDA $ 535 $ 515 $ 1,640 $ 1,607
Unallocated amounts:
Depreciation and amortization (140 ) (136 ) (410 ) (402 )
Restructuring and other charges (19 ) (3 ) (118 ) (33 )
Impact of LIFO (48 ) (1 ) (78 ) (26 )
Metal price lag 2 4 43 10
Corporate expense (42 ) (113 ) (224 ) (304 )
Other (17 ) (29 ) (56 ) (62 )
Operating income $ 271 $ 237 $ 797 $ 790
Other income, net 1 11 526 40
Interest expense (100 ) (126 ) (398 ) (371 )
Income from continuing operations before income taxes $ 172 $ 122 $ 925 $ 459
Provision for income taxes (53 ) (56 ) (272 ) (230 )
Discontinued operations
— 100
— 88
Net income attributable to Arconic $ 119 $ 166 $ 653 $ 317</t>
  </si>
  <si>
    <t>Earnings Per Share (Tables)</t>
  </si>
  <si>
    <t>Reconciliation of Information Used to Compute Basic and Diluted EPS</t>
  </si>
  <si>
    <t>The information used to compute basic and diluted EPS attributable
to Arconic common shareholders was as follows (shares in
millions):
Third quarter ended Nine months ended September 30,
2017 2016 2017 2016
Income from continuing operations after income taxes $ 119 $ 66 $ 653 $ 229
Less: Preferred stock dividends declared (18 ) (18 ) (53 ) (52 )
Income from continuing operations available to Arconic common
shareholders 101 48 600 177
Income from discontinued operations after income taxes and
noncontrolling interests
— 100
— 88
Net income available to Arconic common shareholders - basic 101 148 600 265
Add: Interest expense related to convertible notes 2 2 7
—
Add: Dividends related to mandatory convertible preferred stock
—
— 50
—
Net income available to Arconic common shareholders - diluted $ 103 $ 150 $ 657 $ 265
Weighted average shares outstanding - basic 442 438 441 438
Effect of dilutive securities:
Stock options 1 1 2 1
Stock and performance awards 5 5 5 4
Mandatory convertible preferred stock
—
— 39
—
Convertible notes 14 9 14
—
Weighted average shares outstanding - diluted 462 453 501 443</t>
  </si>
  <si>
    <t>Schedule of Anti Dilutive Securities Excluded From Computation of Weighted Average Shares Outstanding</t>
  </si>
  <si>
    <t xml:space="preserve">The following shares were excluded from the calculation of Weighted
average shares outstanding – diluted as their effect was
anti-dilutive. (shares in millions)
Third quarter ended Nine months ended September 30,
2017 2016 2017 2016
Mandatory convertible preferred stock 39 26
— 26
Convertible notes
—
—
— 9 </t>
  </si>
  <si>
    <t>Debt (Tables)</t>
  </si>
  <si>
    <t>Schedule of Long-Term Debt</t>
  </si>
  <si>
    <t>September 30, December 31,
6.50% Bonds, due 2018 $
— $ 250
6.75% Notes, due 2018
— 750
5.72% Notes, due 2019 500 750
1.63% Convertible Notes, due 2019* 403 403
6.150% Notes, due 2020 1,000 1,000
5.40% Notes due 2021 1,250 1,250
5.87% Notes, due 2022 627 627
5.125% Notes, due 2024 1,250 1,250
5.90% Notes, due 2027 625 625
6.75% Bonds, due 2028 300 300
5.95% Notes, due 2037 625 625
Iowa Finance Authority Loan, due 2042 250 250
Other** (27 ) (32 )
Total debt 6,803 8,048
Less: amount due within one year 1 4
Total long-term debt $ 6,802 $ 8,044
* Amount was assumed in conjunction
with the July 2015 acquisition of RTI International Metals,
Inc.
** Includes various financing
arrangements related to subsidiaries, unamortized debt discounts
related to outstanding notes and bonds listed in the table above,
an equity option related to the convertible notes due in 2019,
adjustments to the carrying value of long-term debt related to an
interest rate swap contract accounted for as a fair value hedge,
and unamortized debt issuance costs.</t>
  </si>
  <si>
    <t>Pension and Other Postretirement Benefits (Tables)</t>
  </si>
  <si>
    <t>Components of Net Periodic Benefit Cost</t>
  </si>
  <si>
    <t>The components of net periodic benefit cost were as follows:
Third quarter ended Nine months ended
Pension benefits 2017 2016 2017 2016
Service cost $ 22 $ 43 $ 67 $ 124
Interest cost 59 114 175 358
Expected return on plan assets (82 ) (187 ) (248 ) (558 )
Recognized net actuarial loss 55 104 165 308
Amortization of prior service cost (benefits) 1 4 4 12
Settlements
— 13
— 15
Special termination benefits
—
—
— 1
Net periodic benefit cost* $ 55 $ 91 $ 163 $ 260
Discontinued operations
— 41
— 114
Net amount recognized in Statement of Consolidated Operations $ 55 $ 50 $ 163 $ 146
Other postretirement benefits
Service cost $ 2 $ 3 $ 6 $ 10
Interest cost 7 16 22 53
Recognized net actuarial loss 2 8 4 19
Amortization of prior service cost (benefits) (2 ) (6 ) (6 ) (19 )
Special termination benefits
—
—
—
—
Net periodic benefit cost* $ 9 $ 21 $ 26 $ 63
Discontinued operations
— 12
— 37
Net amount recognized in Statement of Consolidated Operations $ 9 $ 9 $ 26 $ 26
* Components of Net periodic benefit
cost were included within Cost of goods sold, Selling, general
administrative, and other expenses, Research and development
expenses as well as Restructuring and other charges in the
Statement of Consolidated Operations.</t>
  </si>
  <si>
    <t>Financial Instruments (Tables)</t>
  </si>
  <si>
    <t>Schedule of Carrying Values and Fair Values of Financial Instruments</t>
  </si>
  <si>
    <t xml:space="preserve">The carrying values and fair values of Arconic’s financial
instruments were as follows:
September 30, 2017 December 31, 2016
Carrying Fair Carrying Fair
Cash and cash equivalents $ 1,815 1,815 $ 1,863 $ 1,863
Restricted cash 5 5 15 15
Derivatives - current asset 41 41 14 14
Noncurrent receivables 18 18 21 21
Derivatives - noncurrent asset 24 24 10 10
Available-for-sale securities 106 106 102 102
Investment in common stock of Alcoa Corporation
—
— 1,020 1,020
Short-term borrowings 54 54 36 36
Derivatives - current liability 31 31 5 5
Long-term debt due within one year 1 1 4 4
Derivatives - noncurrent liability 11 11 3 3
Contingent payment related to an acquisition 81 81 78 78
Long-term debt, less amount due within one year 6,802 7,440 8,044 8,519 </t>
  </si>
  <si>
    <t>Basis of Presentation - Additional Information (Detail) - Common Stock [Member] shares in Billions</t>
  </si>
  <si>
    <t>Oct. 05, 2016shares</t>
  </si>
  <si>
    <t>Oct. 04, 2016shares</t>
  </si>
  <si>
    <t>Basis Of Presentation [Line Items]</t>
  </si>
  <si>
    <t>Reverse stock split ratio</t>
  </si>
  <si>
    <t>Common stock share outstanding</t>
  </si>
  <si>
    <t>Recently Adopted and Recently Issued Accounting Guidance - Additional Information (Detail) $ in Billions</t>
  </si>
  <si>
    <t>Sep. 30, 2017USD ($)</t>
  </si>
  <si>
    <t>Increase in operating income</t>
  </si>
  <si>
    <t>Accumulated Other Comprehensive Loss - Summary of Changes in Accumulated Other Comprehensive (Loss) Income by Component (Detail) - USD ($) $ in Millions</t>
  </si>
  <si>
    <t>Pension and other postretirement benefits</t>
  </si>
  <si>
    <t>Total Other comprehensive income (loss)</t>
  </si>
  <si>
    <t>Foreign currency translation</t>
  </si>
  <si>
    <t>Other comprehensive income</t>
  </si>
  <si>
    <t>Available-for-sale securities</t>
  </si>
  <si>
    <t>Other comprehensive (loss) income</t>
  </si>
  <si>
    <t>Cash flow hedges</t>
  </si>
  <si>
    <t>Balance at beginning of period</t>
  </si>
  <si>
    <t>Unrecognized net actuarial loss and prior service cost</t>
  </si>
  <si>
    <t>Tax (expense) benefit</t>
  </si>
  <si>
    <t>Total Other comprehensive income (loss) before reclassifications, net of tax</t>
  </si>
  <si>
    <t>Amortization of net actuarial loss and prior service cost</t>
  </si>
  <si>
    <t>Total amount reclassified from Accumulated other comprehensive loss, net of tax</t>
  </si>
  <si>
    <t>Balance at end of period</t>
  </si>
  <si>
    <t>Net change from periodic revaluations</t>
  </si>
  <si>
    <t>Net amount reclassified to earnings</t>
  </si>
  <si>
    <t>Tax benefit</t>
  </si>
  <si>
    <t>Restructuring and Other Charges - Additional Information (Detail)</t>
  </si>
  <si>
    <t>Sep. 30, 2017Employees</t>
  </si>
  <si>
    <t>Dec. 31, 2017USD ($)</t>
  </si>
  <si>
    <t>Sep. 30, 2017USD ($)EmployeesPositions</t>
  </si>
  <si>
    <t>Sep. 30, 2016USD ($)Positions</t>
  </si>
  <si>
    <t>Dec. 31, 2016USD ($)Employees</t>
  </si>
  <si>
    <t>Restructuring Cost and Reserve [Line Items]</t>
  </si>
  <si>
    <t>Restructuring and other charges after tax and noncontrolling interest</t>
  </si>
  <si>
    <t>Number of employees associated with layoff costs | Positions</t>
  </si>
  <si>
    <t>Reversal of forfeited executive stock compensation</t>
  </si>
  <si>
    <t>Severance charges</t>
  </si>
  <si>
    <t>Cash payments made against the layoff reserves</t>
  </si>
  <si>
    <t>Minimum amount of cash payments expected to be paid beyond the end of the current annual period</t>
  </si>
  <si>
    <t>Maximum amount of cash payments expected to be paid beyond the end of the current annual period</t>
  </si>
  <si>
    <t>Corporate [Member]</t>
  </si>
  <si>
    <t>Engineered Products and Solutions [Member]</t>
  </si>
  <si>
    <t>Global Rolled Products [Member]</t>
  </si>
  <si>
    <t>Transportation and Construction Solutions [Member]</t>
  </si>
  <si>
    <t>Brazil [Member] | Transportation and Construction Solutions [Member] | Extrusions Business [Member]</t>
  </si>
  <si>
    <t>Brazil [Member] | Transportation and Construction Solutions [Member] | Scenario, Forecast [Member] | Extrusions Business [Member] | Minimum [Member]</t>
  </si>
  <si>
    <t>Brazil [Member] | Transportation and Construction Solutions [Member] | Scenario, Forecast [Member] | Extrusions Business [Member] | Maximum [Member]</t>
  </si>
  <si>
    <t>Fusina Italy [Member]</t>
  </si>
  <si>
    <t>Restructuring Programs Layoffs 2015 [Member]</t>
  </si>
  <si>
    <t>Number of employees associated with layoff costs | Employees</t>
  </si>
  <si>
    <t>Approximate number of employees already laid off | Employees</t>
  </si>
  <si>
    <t>Other Miscellaneous Items [Member]</t>
  </si>
  <si>
    <t>Other Adjustments [Member]</t>
  </si>
  <si>
    <t>Restructuring Programs Layoffs 2017 [Member]</t>
  </si>
  <si>
    <t>Restructuring Programs Layoffs 2016 [Member]</t>
  </si>
  <si>
    <t>Reversal of Forfeited Executive Stock Compensation [Member]</t>
  </si>
  <si>
    <t>Restructuring and Other Charges - Schedule of Restructuring and Other Charges by Reportable Segments, Pretax (Detail) - USD ($) $ in Millions</t>
  </si>
  <si>
    <t>Operating Segments [Member]</t>
  </si>
  <si>
    <t>Engineered Products and Solutions [Member] | Operating Segments [Member]</t>
  </si>
  <si>
    <t>Global Rolled Products [Member] | Operating Segments [Member]</t>
  </si>
  <si>
    <t>Transportation and Construction Solutions [Member] | Operating Segments [Member]</t>
  </si>
  <si>
    <t>Restructuring and Other Charges - Activity and Reserve Balances for Restructuring Charges (Detail) - USD ($) $ in Millions</t>
  </si>
  <si>
    <t>12 Months Ended</t>
  </si>
  <si>
    <t>Restructuring reserve beginning balance</t>
  </si>
  <si>
    <t>Cash payments</t>
  </si>
  <si>
    <t>Restructuring charges</t>
  </si>
  <si>
    <t>Restructuring reserve ending balance</t>
  </si>
  <si>
    <t>Layoff Costs [Member]</t>
  </si>
  <si>
    <t>Other Exit Costs [Member]</t>
  </si>
  <si>
    <t>Restructuring and Other Charges - Activity and Reserve Balances for Restructuring Charges (Parenthetical) (Detail) - USD ($) $ in Millions</t>
  </si>
  <si>
    <t>Other Restructuring [Member]</t>
  </si>
  <si>
    <t>Asset retirement obligations</t>
  </si>
  <si>
    <t>Environmental Remediation [Member]</t>
  </si>
  <si>
    <t>Legal Costs [Member]</t>
  </si>
  <si>
    <t>Stock awards reversal [Member]</t>
  </si>
  <si>
    <t>Acquisitions and Divestitures - Additional Information (Detail) $ in Millions</t>
  </si>
  <si>
    <t>1 Months Ended</t>
  </si>
  <si>
    <t>4 Months Ended</t>
  </si>
  <si>
    <t>Mar. 31, 2017USD ($)</t>
  </si>
  <si>
    <t>Apr. 30, 2016USD ($)</t>
  </si>
  <si>
    <t>Sep. 30, 2016USD ($)</t>
  </si>
  <si>
    <t>Apr. 30, 2016USD ($)Employees</t>
  </si>
  <si>
    <t>Sep. 30, 2017USD ($)Employees</t>
  </si>
  <si>
    <t>Dec. 31, 2016USD ($)</t>
  </si>
  <si>
    <t>Business Acquisition [Line Items]</t>
  </si>
  <si>
    <t>Third-party sale generated in last annual period prior to divestiture</t>
  </si>
  <si>
    <t>LISI MEDICAL [Member]</t>
  </si>
  <si>
    <t>Cash received on sale of operations</t>
  </si>
  <si>
    <t>Sale of Remmele Medical business, net of transaction costs</t>
  </si>
  <si>
    <t>Slim Aluminium [Member]</t>
  </si>
  <si>
    <t>Number of employees | Employees</t>
  </si>
  <si>
    <t>Cash expense related to sale of rolling mill</t>
  </si>
  <si>
    <t>Third party guarantee with a fair value related to environmental remediation</t>
  </si>
  <si>
    <t>Slim Aluminium [Member] | Restructuring and Other Charges [Member]</t>
  </si>
  <si>
    <t>Loss on sale of rolling mill</t>
  </si>
  <si>
    <t>RTI [Member]</t>
  </si>
  <si>
    <t>Extrusions Business [Member] | Brazil [Member] | Transportation and Construction Solutions [Member]</t>
  </si>
  <si>
    <t>Inventories - Schedule of Inventory Components (Detail) - USD ($) $ in Millions</t>
  </si>
  <si>
    <t>Finished goods</t>
  </si>
  <si>
    <t>Work-in-process</t>
  </si>
  <si>
    <t>Purchased raw materials</t>
  </si>
  <si>
    <t>Operating supplies</t>
  </si>
  <si>
    <t>Total inventories</t>
  </si>
  <si>
    <t>Inventories - Additional Information (Detail) - USD ($) $ in Millions</t>
  </si>
  <si>
    <t>Inventories valued on a LIFO basis</t>
  </si>
  <si>
    <t>Total inventories valued on an average-cost basis</t>
  </si>
  <si>
    <t>Separation Transaction and Discontinued Operations - Additional Information (Detail) - USD ($) $ / shares in Units, $ in Millions</t>
  </si>
  <si>
    <t>Nov. 01, 2016</t>
  </si>
  <si>
    <t>May 31, 2017</t>
  </si>
  <si>
    <t>Apr. 30, 2017</t>
  </si>
  <si>
    <t>Feb. 28, 2017</t>
  </si>
  <si>
    <t>Jun. 30, 2017</t>
  </si>
  <si>
    <t>Mar. 31, 2017</t>
  </si>
  <si>
    <t>Income Statement, Balance Sheet and Additional Disclosures by Disposal Groups, Including Discontinued Operations [Line Items]</t>
  </si>
  <si>
    <t>Common stock sold</t>
  </si>
  <si>
    <t>Common stock sold per share</t>
  </si>
  <si>
    <t>Cash proceeds sale of common stock</t>
  </si>
  <si>
    <t>Pre-tax gain on sale of common stock</t>
  </si>
  <si>
    <t>Investment in common stock of Alcoa Corporation</t>
  </si>
  <si>
    <t>Investment Banks [Member]</t>
  </si>
  <si>
    <t>Yadkin [Member]</t>
  </si>
  <si>
    <t>Proceeds from sale of assets</t>
  </si>
  <si>
    <t>Common stock outstanding percentage</t>
  </si>
  <si>
    <t>80.10%</t>
  </si>
  <si>
    <t>Number of common stock retained</t>
  </si>
  <si>
    <t>Percentage of common stock retained</t>
  </si>
  <si>
    <t>19.90%</t>
  </si>
  <si>
    <t>Separation Transaction and Discontinued Operations - Summary of Discontinued Operations in Statement of Consolidated Operations (Detail) - USD ($) $ in Millions</t>
  </si>
  <si>
    <t>Income from discontinued operations after income taxes</t>
  </si>
  <si>
    <t>Less: Net income from discontinued operations attributable to noncontrolling interests</t>
  </si>
  <si>
    <t>Net income from discontinued operations</t>
  </si>
  <si>
    <t>Sales</t>
  </si>
  <si>
    <t>Provision for depreciation, depletion and amortization</t>
  </si>
  <si>
    <t>Interest expense</t>
  </si>
  <si>
    <t>Other income, net</t>
  </si>
  <si>
    <t>Income from discontinued operations before income taxes</t>
  </si>
  <si>
    <t>Separation Transaction and Discontinued Operations - Summary of Discontinued Operations in Statement of Consolidated Cash Flows (Detail) - Alcoa Corporation [Member] $ in Millions</t>
  </si>
  <si>
    <t>Contingencies and Commitments - Additional Information - 1 (Detail) - USD ($) $ in Millions</t>
  </si>
  <si>
    <t>Loss Contingencies [Line Items]</t>
  </si>
  <si>
    <t>Number of cleanup locations</t>
  </si>
  <si>
    <t>More than 100</t>
  </si>
  <si>
    <t>Remediation reserve balance</t>
  </si>
  <si>
    <t>Remediation reserve balance, classified as a current liability</t>
  </si>
  <si>
    <t>Payments related to remediation expenses applied against the reserve</t>
  </si>
  <si>
    <t>Actual remediation fieldwork period</t>
  </si>
  <si>
    <t>4 years</t>
  </si>
  <si>
    <t>Maximum [Member]</t>
  </si>
  <si>
    <t>Majority of the project funding period</t>
  </si>
  <si>
    <t>Minimum [Member]</t>
  </si>
  <si>
    <t>Massena West, NY [Member]</t>
  </si>
  <si>
    <t>Recurring Costs of Managing Hazardous Substances and Environmental Programs [Member] | Maximum [Member]</t>
  </si>
  <si>
    <t>Percentage of cost of goods sold</t>
  </si>
  <si>
    <t>1.00%</t>
  </si>
  <si>
    <t>Contingencies and Commitments - Additional Information - 2 (Detail) € in Millions, $ in Millions</t>
  </si>
  <si>
    <t>Sep. 30, 2017EUR (€)</t>
  </si>
  <si>
    <t>Assessment for 2006 through 2009 tax years</t>
  </si>
  <si>
    <t>Guarantees of third party related to project financing</t>
  </si>
  <si>
    <t>Letters of credit, total amount committed</t>
  </si>
  <si>
    <t>Letters of credit, expiration date</t>
  </si>
  <si>
    <t>Total amount committed under outstanding surety bonds</t>
  </si>
  <si>
    <t>Surety bonds, expiration date</t>
  </si>
  <si>
    <t>Other Noncurrent Liabilities and Deferred Credits [Member]</t>
  </si>
  <si>
    <t>Combined fair value of guarantees</t>
  </si>
  <si>
    <t>Separation Agreement [Member]</t>
  </si>
  <si>
    <t>Supply Agreement [Member]</t>
  </si>
  <si>
    <t>Purchase Agreement [Member]</t>
  </si>
  <si>
    <t>Alcoa Corporation Energy Supply Contracts Guarantee [Member]</t>
  </si>
  <si>
    <t>Alcoa Corporation Environmental Liabilities Guarantee [Member]</t>
  </si>
  <si>
    <t>Alcoa Corporation Workers Compensation Claims [Member]</t>
  </si>
  <si>
    <t>Alcoa Corporation Equipment Leases And Energy Contracts [Member]</t>
  </si>
  <si>
    <t>Minimum [Member] | Separation Agreement [Member]</t>
  </si>
  <si>
    <t>Guarantees, expiration date</t>
  </si>
  <si>
    <t>Minimum [Member] | Outstanding bank guarantees [Member]</t>
  </si>
  <si>
    <t>Maximum [Member] | Separation Agreement [Member]</t>
  </si>
  <si>
    <t>Maximum [Member] | Outstanding bank guarantees [Member]</t>
  </si>
  <si>
    <t>Segment Information - Schedule of Operating Results of Arconic's Reportable Segments (Detail) - USD ($) $ in Millions</t>
  </si>
  <si>
    <t>Segment Reporting Information [Line Items]</t>
  </si>
  <si>
    <t>Total sales</t>
  </si>
  <si>
    <t>Depreciation and amortization</t>
  </si>
  <si>
    <t>Adjusted EBITDA</t>
  </si>
  <si>
    <t>Intersegment Eliminations [Member]</t>
  </si>
  <si>
    <t>Intersegment sales</t>
  </si>
  <si>
    <t>Third-Party Sales [Member] | Operating Segments [Member]</t>
  </si>
  <si>
    <t>Third-party sales</t>
  </si>
  <si>
    <t>Engineered Products and Solutions [Member] | Third-Party Sales [Member] | Operating Segments [Member]</t>
  </si>
  <si>
    <t>Global Rolled Products [Member] | Intersegment Eliminations [Member]</t>
  </si>
  <si>
    <t>Global Rolled Products [Member] | Third-Party Sales [Member] | Operating Segments [Member]</t>
  </si>
  <si>
    <t>Transportation and Construction Solutions [Member] | Third-Party Sales [Member] | Operating Segments [Member]</t>
  </si>
  <si>
    <t>Segment Information - Schedule of Combined Segment Adjusted EBITDA to Net Income Attributable to Arconic (Detail) - USD ($) $ in Millions</t>
  </si>
  <si>
    <t>Jun. 19, 2017</t>
  </si>
  <si>
    <t>Combined segment adjusted EBITDA</t>
  </si>
  <si>
    <t>Other [Member]</t>
  </si>
  <si>
    <t>Impact of LIFO</t>
  </si>
  <si>
    <t>Metal price lag</t>
  </si>
  <si>
    <t>Corporate expense</t>
  </si>
  <si>
    <t>Earnings Per Share - Reconciliation of Information Used to Compute Basic and Diluted EPS (Detail) - USD ($) shares in Millions, $ in Millions</t>
  </si>
  <si>
    <t>Less: Preferred stock dividends declared</t>
  </si>
  <si>
    <t>Income from continuing operations available to Arconic common shareholders</t>
  </si>
  <si>
    <t>Income from discontinued operations after income taxes and noncontrolling interests</t>
  </si>
  <si>
    <t>Net income available to Arconic common shareholders - basic</t>
  </si>
  <si>
    <t>Add: Interest expense related to convertible notes</t>
  </si>
  <si>
    <t>Add: Dividends related to mandatory convertible preferred stock</t>
  </si>
  <si>
    <t>Net income available to Arconic common shareholders - diluted</t>
  </si>
  <si>
    <t>Weighted average shares outstanding - basic</t>
  </si>
  <si>
    <t>Stock options</t>
  </si>
  <si>
    <t>Stock and performance awards</t>
  </si>
  <si>
    <t>Convertible notes</t>
  </si>
  <si>
    <t>Weighted average shares outstanding - diluted</t>
  </si>
  <si>
    <t>Earnings Per Share - Schedule of Anti Dilutive Securities Excluded From Computation of Weighted Average Shares Outstanding (Detail) - shares</t>
  </si>
  <si>
    <t>Mandatory Convertible Notes [Member]</t>
  </si>
  <si>
    <t>Antidilutive Securities Excluded from Computation of Earnings Per Share [Line Items]</t>
  </si>
  <si>
    <t>Number of anti-dilutive securities</t>
  </si>
  <si>
    <t>Convertible Notes [Member]</t>
  </si>
  <si>
    <t>Earnings Per Share - Additional Information (Detail) - $ / shares shares in Millions</t>
  </si>
  <si>
    <t>Equity Unit Purchase Agreements [Member]</t>
  </si>
  <si>
    <t>Dilutive Securities Included And Antidilutive Securities Excluded from Computation of Earnings Per Share [Line Items]</t>
  </si>
  <si>
    <t>Stock Options [Member]</t>
  </si>
  <si>
    <t>Weighted average exercise price of options</t>
  </si>
  <si>
    <t>Receivables - Additional Information (Detail)</t>
  </si>
  <si>
    <t>Mar. 30, 2012USD ($)</t>
  </si>
  <si>
    <t>Sep. 30, 2017USD ($)Agreement</t>
  </si>
  <si>
    <t>Schedule Of Financial Receivables [Line Items]</t>
  </si>
  <si>
    <t>Number of arrangement with different financial institution to sell customer receivables | Agreement</t>
  </si>
  <si>
    <t>Sale of customer receivables</t>
  </si>
  <si>
    <t>Cash received for receivables</t>
  </si>
  <si>
    <t>Deferred purchase program receivable</t>
  </si>
  <si>
    <t>Net cash funding received since inception</t>
  </si>
  <si>
    <t>Amount of cash draws under arrangement since inception</t>
  </si>
  <si>
    <t>Amount of cash repayments under arrangement since inception</t>
  </si>
  <si>
    <t>Net cash funding received during the period</t>
  </si>
  <si>
    <t>Amount of cash draws under arrangement during the period</t>
  </si>
  <si>
    <t>Amount of cash repayments under arrangement during the period</t>
  </si>
  <si>
    <t>Accounts receivables</t>
  </si>
  <si>
    <t>Cash collections of other receivables</t>
  </si>
  <si>
    <t>Funding of customer receivables sold</t>
  </si>
  <si>
    <t>Debt - Schedule of Long-Term Debt (Detail) - USD ($) $ in Millions</t>
  </si>
  <si>
    <t>Debt Instrument [Line Items]</t>
  </si>
  <si>
    <t>Long-term debt</t>
  </si>
  <si>
    <t>Less: amount due within one year</t>
  </si>
  <si>
    <t>Long-term debt, excluding amount due within one year</t>
  </si>
  <si>
    <t>6.50% Bonds, Due 2018 [Member]</t>
  </si>
  <si>
    <t>6.75% Notes, Due 2018 [Member]</t>
  </si>
  <si>
    <t>5.72% Notes, Due 2019 [Member]</t>
  </si>
  <si>
    <t>1.63% Convertible Notes, Due 2019 [Member]</t>
  </si>
  <si>
    <t>6.150% Notes, Due 2020 [Member]</t>
  </si>
  <si>
    <t>5.40% Notes, Due 2021 [Member]</t>
  </si>
  <si>
    <t>5.87% Notes, Due 2022 [Member]</t>
  </si>
  <si>
    <t>5.125% Notes, Due 2024 [Member]</t>
  </si>
  <si>
    <t>5.90% Notes, Due 2027 [Member]</t>
  </si>
  <si>
    <t>6.75% Bonds, Due 2028 [Member]</t>
  </si>
  <si>
    <t>5.95% Notes Due 2037 [Member]</t>
  </si>
  <si>
    <t>Iowa Finance Authority Loan, Due 2042 [Member]</t>
  </si>
  <si>
    <t>Debt - Schedule of Long-Term Debt (Parenthetical) (Detail)</t>
  </si>
  <si>
    <t>Long-term debt, interest rate</t>
  </si>
  <si>
    <t>6.50%</t>
  </si>
  <si>
    <t>Debt instrument, maturity date</t>
  </si>
  <si>
    <t>6.75%</t>
  </si>
  <si>
    <t>5.72%</t>
  </si>
  <si>
    <t>1.63%</t>
  </si>
  <si>
    <t>6.15%</t>
  </si>
  <si>
    <t>5.40%</t>
  </si>
  <si>
    <t>5.87%</t>
  </si>
  <si>
    <t>5.125%</t>
  </si>
  <si>
    <t>5.90%</t>
  </si>
  <si>
    <t>5.95%</t>
  </si>
  <si>
    <t>Debt - Additional Information (Detail) - USD ($) $ / shares in Units, $ in Millions</t>
  </si>
  <si>
    <t>Repayment of debt</t>
  </si>
  <si>
    <t>Consideration amount including accrued and unpaid interest</t>
  </si>
  <si>
    <t>Interest paid</t>
  </si>
  <si>
    <t>Legal fees</t>
  </si>
  <si>
    <t>Interest expense for premium paid for early redemption of notes in excess of carrying value</t>
  </si>
  <si>
    <t>6.50% Senior Notes Due 2018 [Member]</t>
  </si>
  <si>
    <t>6.75% Senior Notes Due 2018 [Member]</t>
  </si>
  <si>
    <t>Redemption amount</t>
  </si>
  <si>
    <t>Investment Banks [Member] | Maximum [Member]</t>
  </si>
  <si>
    <t>Investment Banks [Member] | 6.50% Bonds, Due 2018 [Member]</t>
  </si>
  <si>
    <t>Investment Banks [Member] | 6.75% Notes, Due 2018 [Member]</t>
  </si>
  <si>
    <t>Investment Banks [Member] | 5.72% Notes, Due 2019 [Member]</t>
  </si>
  <si>
    <t>Interest Rate Swap [Member]</t>
  </si>
  <si>
    <t>Proceeds from interest rate swap agreement</t>
  </si>
  <si>
    <t>Pension and Other Postretirement Benefits - Components of Net Periodic Benefit Cost (Detail) - USD ($) $ in Millions</t>
  </si>
  <si>
    <t>Defined Benefit Plan Disclosure [Line Items]</t>
  </si>
  <si>
    <t>Net periodic benefit cost</t>
  </si>
  <si>
    <t>Net periodic benefit costs continuing and discontinued</t>
  </si>
  <si>
    <t>Pension Benefits [Member]</t>
  </si>
  <si>
    <t>Service cost</t>
  </si>
  <si>
    <t>Interest cost</t>
  </si>
  <si>
    <t>Expected return on plan assets</t>
  </si>
  <si>
    <t>Recognized net actuarial loss</t>
  </si>
  <si>
    <t>Amortization of prior service cost (benefits)</t>
  </si>
  <si>
    <t>Settlements</t>
  </si>
  <si>
    <t>Special termination benefits</t>
  </si>
  <si>
    <t>Net amount recognized in Statement of Consolidated Operations</t>
  </si>
  <si>
    <t>Other Postretirement Benefits [Member]</t>
  </si>
  <si>
    <t>Pension and Other Postretirement Benefits - Additional Information (Detail)</t>
  </si>
  <si>
    <t>Apr. 18, 2017USD ($)</t>
  </si>
  <si>
    <t>Sep. 30, 2017USD ($)Installments</t>
  </si>
  <si>
    <t>Cash contribution term to pension plan</t>
  </si>
  <si>
    <t>30 months</t>
  </si>
  <si>
    <t>Number of installments | Installments</t>
  </si>
  <si>
    <t>Minimum required cash contribution to pension plan</t>
  </si>
  <si>
    <t>Aggregate cash cash contribution to pension plan</t>
  </si>
  <si>
    <t>First payment to pension plan</t>
  </si>
  <si>
    <t>Financial Instruments - Schedule of Carrying Values and Fair Values of Financial Instruments (Detail) - USD ($) $ in Millions</t>
  </si>
  <si>
    <t>Carrying Value [Member]</t>
  </si>
  <si>
    <t>Derivative [Line Items]</t>
  </si>
  <si>
    <t>Restricted cash</t>
  </si>
  <si>
    <t>Derivatives - current asset</t>
  </si>
  <si>
    <t>Noncurrent receivables</t>
  </si>
  <si>
    <t>Derivatives - noncurrent asset</t>
  </si>
  <si>
    <t>Derivatives - current liability</t>
  </si>
  <si>
    <t>Derivatives - noncurrent liability</t>
  </si>
  <si>
    <t>Contingent payment related to an acquisition</t>
  </si>
  <si>
    <t>Long-term debt, less amount due within one year</t>
  </si>
  <si>
    <t>Fair Value [Member]</t>
  </si>
  <si>
    <t>Subsequent Events - Additional Information (Detail) $ / shares in Units, $ in Millions</t>
  </si>
  <si>
    <t>Oct. 02, 2017$ / sharesshares</t>
  </si>
  <si>
    <t>Feb. 28, 2017shares</t>
  </si>
  <si>
    <t>Jun. 30, 2017shares</t>
  </si>
  <si>
    <t>Oct. 13, 2017USD ($)</t>
  </si>
  <si>
    <t>Subsequent Event [Line Items]</t>
  </si>
  <si>
    <t>Depository shares</t>
  </si>
  <si>
    <t>Non-operating income | $</t>
  </si>
  <si>
    <t>Scenario, Forecast [Member] | Alcoa Corporation [Member]</t>
  </si>
  <si>
    <t>Non cash non-operating income, after-tax | $</t>
  </si>
  <si>
    <t>Subsequent Event [Member]</t>
  </si>
  <si>
    <t>Preferred stock converted to common stock</t>
  </si>
  <si>
    <t>Subsequent Event [Member] | Mandatory Convertible Preferred Stock [Member]</t>
  </si>
  <si>
    <t>Interest in preferred stock</t>
  </si>
  <si>
    <t>Preferred stock conversion price | $ / shares</t>
  </si>
  <si>
    <t>Subsequent Event [Member] | Alcoa Corporation [Member] | Electricity Contract [Member]</t>
  </si>
  <si>
    <t>Guarantees of third party related to project financing | $</t>
  </si>
</sst>
</file>

<file path=xl/styles.xml><?xml version="1.0" encoding="utf-8"?>
<styleSheet xmlns="http://schemas.openxmlformats.org/spreadsheetml/2006/main">
  <numFmts count="7">
    <numFmt formatCode="_(&quot;$ &quot;#,##0_);_(&quot;$ &quot;(#,##0)" numFmtId="164"/>
    <numFmt formatCode="_(&quot;$ &quot;#,##0.00_);_(&quot;$ &quot;(#,##0.00)" numFmtId="165"/>
    <numFmt formatCode="#,##0.000_);(#,##0.000)" numFmtId="166"/>
    <numFmt formatCode="_(&quot;$ &quot;#,##0.00000_);_(&quot;$ &quot;(#,##0.00000)" numFmtId="167"/>
    <numFmt formatCode="_(&quot;$ &quot;#,##0.0000_);_(&quot;$ &quot;(#,##0.0000)" numFmtId="168"/>
    <numFmt formatCode="#,##0.0_);(#,##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4281</v>
      </c>
    </row>
    <row r="12" spans="1:3">
      <c r="A12" s="4" t="s">
        <v>19</v>
      </c>
      <c r="B12" s="4" t="s">
        <v>20</v>
      </c>
    </row>
    <row r="13" spans="1:3">
      <c r="A13" s="4" t="s">
        <v>21</v>
      </c>
      <c r="B13" s="4" t="s">
        <v>22</v>
      </c>
    </row>
    <row r="14" spans="1:3">
      <c r="A14" s="4" t="s">
        <v>23</v>
      </c>
      <c r="C14" s="5" t="n">
        <v>4813241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3236</v>
      </c>
      <c r="C4" s="7" t="n">
        <v>3138</v>
      </c>
      <c r="D4" s="7" t="n">
        <v>9689</v>
      </c>
      <c r="E4" s="7" t="n">
        <v>9427</v>
      </c>
    </row>
    <row r="5" spans="1:5">
      <c r="A5" s="4" t="s">
        <v>29</v>
      </c>
      <c r="B5" s="5" t="n">
        <v>2626</v>
      </c>
      <c r="C5" s="5" t="n">
        <v>2503</v>
      </c>
      <c r="D5" s="5" t="n">
        <v>7701</v>
      </c>
      <c r="E5" s="5" t="n">
        <v>7436</v>
      </c>
    </row>
    <row r="6" spans="1:5">
      <c r="A6" s="4" t="s">
        <v>30</v>
      </c>
      <c r="B6" s="5" t="n">
        <v>155</v>
      </c>
      <c r="C6" s="5" t="n">
        <v>229</v>
      </c>
      <c r="D6" s="5" t="n">
        <v>580</v>
      </c>
      <c r="E6" s="5" t="n">
        <v>673</v>
      </c>
    </row>
    <row r="7" spans="1:5">
      <c r="A7" s="4" t="s">
        <v>31</v>
      </c>
      <c r="B7" s="5" t="n">
        <v>25</v>
      </c>
      <c r="C7" s="5" t="n">
        <v>30</v>
      </c>
      <c r="D7" s="5" t="n">
        <v>83</v>
      </c>
      <c r="E7" s="5" t="n">
        <v>93</v>
      </c>
    </row>
    <row r="8" spans="1:5">
      <c r="A8" s="4" t="s">
        <v>32</v>
      </c>
      <c r="B8" s="5" t="n">
        <v>140</v>
      </c>
      <c r="C8" s="5" t="n">
        <v>136</v>
      </c>
      <c r="D8" s="5" t="n">
        <v>410</v>
      </c>
      <c r="E8" s="5" t="n">
        <v>402</v>
      </c>
    </row>
    <row r="9" spans="1:5">
      <c r="A9" s="4" t="s">
        <v>33</v>
      </c>
      <c r="B9" s="5" t="n">
        <v>19</v>
      </c>
      <c r="C9" s="5" t="n">
        <v>3</v>
      </c>
      <c r="D9" s="5" t="n">
        <v>118</v>
      </c>
      <c r="E9" s="5" t="n">
        <v>33</v>
      </c>
    </row>
    <row r="10" spans="1:5">
      <c r="A10" s="4" t="s">
        <v>34</v>
      </c>
      <c r="B10" s="5" t="n">
        <v>271</v>
      </c>
      <c r="C10" s="5" t="n">
        <v>237</v>
      </c>
      <c r="D10" s="5" t="n">
        <v>797</v>
      </c>
      <c r="E10" s="5" t="n">
        <v>790</v>
      </c>
    </row>
    <row r="11" spans="1:5">
      <c r="A11" s="4" t="s">
        <v>35</v>
      </c>
      <c r="B11" s="5" t="n">
        <v>100</v>
      </c>
      <c r="C11" s="5" t="n">
        <v>126</v>
      </c>
      <c r="D11" s="5" t="n">
        <v>398</v>
      </c>
      <c r="E11" s="5" t="n">
        <v>371</v>
      </c>
    </row>
    <row r="12" spans="1:5">
      <c r="A12" s="4" t="s">
        <v>36</v>
      </c>
      <c r="B12" s="5" t="n">
        <v>-1</v>
      </c>
      <c r="C12" s="5" t="n">
        <v>-11</v>
      </c>
      <c r="D12" s="5" t="n">
        <v>-526</v>
      </c>
      <c r="E12" s="5" t="n">
        <v>-40</v>
      </c>
    </row>
    <row r="13" spans="1:5">
      <c r="A13" s="4" t="s">
        <v>37</v>
      </c>
      <c r="B13" s="5" t="n">
        <v>172</v>
      </c>
      <c r="C13" s="5" t="n">
        <v>122</v>
      </c>
      <c r="D13" s="5" t="n">
        <v>925</v>
      </c>
      <c r="E13" s="5" t="n">
        <v>459</v>
      </c>
    </row>
    <row r="14" spans="1:5">
      <c r="A14" s="4" t="s">
        <v>38</v>
      </c>
      <c r="B14" s="5" t="n">
        <v>53</v>
      </c>
      <c r="C14" s="5" t="n">
        <v>56</v>
      </c>
      <c r="D14" s="5" t="n">
        <v>272</v>
      </c>
      <c r="E14" s="5" t="n">
        <v>230</v>
      </c>
    </row>
    <row r="15" spans="1:5">
      <c r="A15" s="4" t="s">
        <v>39</v>
      </c>
      <c r="B15" s="5" t="n">
        <v>119</v>
      </c>
      <c r="C15" s="5" t="n">
        <v>66</v>
      </c>
      <c r="D15" s="5" t="n">
        <v>653</v>
      </c>
      <c r="E15" s="5" t="n">
        <v>229</v>
      </c>
    </row>
    <row r="16" spans="1:5">
      <c r="A16" s="4" t="s">
        <v>40</v>
      </c>
      <c r="C16" s="5" t="n">
        <v>120</v>
      </c>
      <c r="E16" s="5" t="n">
        <v>146</v>
      </c>
    </row>
    <row r="17" spans="1:5">
      <c r="A17" s="4" t="s">
        <v>41</v>
      </c>
      <c r="B17" s="5" t="n">
        <v>119</v>
      </c>
      <c r="C17" s="5" t="n">
        <v>186</v>
      </c>
      <c r="D17" s="5" t="n">
        <v>653</v>
      </c>
      <c r="E17" s="5" t="n">
        <v>375</v>
      </c>
    </row>
    <row r="18" spans="1:5">
      <c r="A18" s="4" t="s">
        <v>42</v>
      </c>
      <c r="C18" s="5" t="n">
        <v>20</v>
      </c>
      <c r="E18" s="5" t="n">
        <v>58</v>
      </c>
    </row>
    <row r="19" spans="1:5">
      <c r="A19" s="4" t="s">
        <v>43</v>
      </c>
      <c r="B19" s="5" t="n">
        <v>119</v>
      </c>
      <c r="C19" s="5" t="n">
        <v>166</v>
      </c>
      <c r="D19" s="5" t="n">
        <v>653</v>
      </c>
      <c r="E19" s="5" t="n">
        <v>317</v>
      </c>
    </row>
    <row r="20" spans="1:5">
      <c r="A20" s="3" t="s">
        <v>44</v>
      </c>
    </row>
    <row r="21" spans="1:5">
      <c r="A21" s="4" t="s">
        <v>41</v>
      </c>
      <c r="B21" s="7" t="n">
        <v>101</v>
      </c>
      <c r="C21" s="7" t="n">
        <v>148</v>
      </c>
      <c r="D21" s="7" t="n">
        <v>600</v>
      </c>
      <c r="E21" s="7" t="n">
        <v>265</v>
      </c>
    </row>
    <row r="22" spans="1:5">
      <c r="A22" s="3" t="s">
        <v>45</v>
      </c>
    </row>
    <row r="23" spans="1:5">
      <c r="A23" s="4" t="s">
        <v>46</v>
      </c>
      <c r="B23" s="8" t="n">
        <v>0.23</v>
      </c>
      <c r="C23" s="8" t="n">
        <v>0.11</v>
      </c>
      <c r="D23" s="8" t="n">
        <v>1.36</v>
      </c>
      <c r="E23" s="8" t="n">
        <v>0.4</v>
      </c>
    </row>
    <row r="24" spans="1:5">
      <c r="A24" s="4" t="s">
        <v>47</v>
      </c>
      <c r="C24" s="9" t="n">
        <v>0.23</v>
      </c>
      <c r="E24" s="9" t="n">
        <v>0.2</v>
      </c>
    </row>
    <row r="25" spans="1:5">
      <c r="A25" s="4" t="s">
        <v>48</v>
      </c>
      <c r="B25" s="9" t="n">
        <v>0.23</v>
      </c>
      <c r="C25" s="9" t="n">
        <v>0.34</v>
      </c>
      <c r="D25" s="9" t="n">
        <v>1.36</v>
      </c>
      <c r="E25" s="9" t="n">
        <v>0.6</v>
      </c>
    </row>
    <row r="26" spans="1:5">
      <c r="A26" s="3" t="s">
        <v>49</v>
      </c>
    </row>
    <row r="27" spans="1:5">
      <c r="A27" s="4" t="s">
        <v>46</v>
      </c>
      <c r="B27" s="9" t="n">
        <v>0.22</v>
      </c>
      <c r="C27" s="9" t="n">
        <v>0.11</v>
      </c>
      <c r="D27" s="9" t="n">
        <v>1.31</v>
      </c>
      <c r="E27" s="9" t="n">
        <v>0.4</v>
      </c>
    </row>
    <row r="28" spans="1:5">
      <c r="A28" s="4" t="s">
        <v>47</v>
      </c>
      <c r="C28" s="9" t="n">
        <v>0.22</v>
      </c>
      <c r="E28" s="9" t="n">
        <v>0.2</v>
      </c>
    </row>
    <row r="29" spans="1:5">
      <c r="A29" s="4" t="s">
        <v>50</v>
      </c>
      <c r="B29" s="9" t="n">
        <v>0.22</v>
      </c>
      <c r="C29" s="9" t="n">
        <v>0.33</v>
      </c>
      <c r="D29" s="9" t="n">
        <v>1.31</v>
      </c>
      <c r="E29" s="9" t="n">
        <v>0.6</v>
      </c>
    </row>
    <row r="30" spans="1:5">
      <c r="A30" s="4" t="s">
        <v>51</v>
      </c>
      <c r="B30" s="8" t="n">
        <v>0.06</v>
      </c>
      <c r="C30" s="8" t="n">
        <v>0.09</v>
      </c>
      <c r="D30" s="8" t="n">
        <v>0.18</v>
      </c>
      <c r="E30" s="8" t="n">
        <v>0.27</v>
      </c>
    </row>
    <row r="31" spans="1:5">
      <c r="A31" s="3" t="s">
        <v>52</v>
      </c>
    </row>
    <row r="32" spans="1:5">
      <c r="A32" s="4" t="s">
        <v>53</v>
      </c>
      <c r="B32" s="5" t="n">
        <v>442</v>
      </c>
      <c r="C32" s="5" t="n">
        <v>438</v>
      </c>
      <c r="D32" s="5" t="n">
        <v>441</v>
      </c>
      <c r="E32" s="5" t="n">
        <v>438</v>
      </c>
    </row>
    <row r="33" spans="1:5">
      <c r="A33" s="4" t="s">
        <v>54</v>
      </c>
      <c r="B33" s="5" t="n">
        <v>462</v>
      </c>
      <c r="C33" s="5" t="n">
        <v>453</v>
      </c>
      <c r="D33" s="5" t="n">
        <v>501</v>
      </c>
      <c r="E33" s="5" t="n">
        <v>44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190</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31</v>
      </c>
      <c r="B1" s="2" t="s">
        <v>1</v>
      </c>
    </row>
    <row r="2" spans="1:2">
      <c r="B2" s="2" t="s">
        <v>2</v>
      </c>
    </row>
    <row r="3" spans="1:2">
      <c r="A3" s="3" t="s">
        <v>193</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199</v>
      </c>
    </row>
    <row r="4" spans="1:2">
      <c r="A4" s="4" t="s">
        <v>237</v>
      </c>
      <c r="B4" s="4" t="s">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9</v>
      </c>
      <c r="B1" s="2" t="s">
        <v>1</v>
      </c>
    </row>
    <row r="2" spans="1:2">
      <c r="B2" s="2" t="s">
        <v>2</v>
      </c>
    </row>
    <row r="3" spans="1:2">
      <c r="A3" s="4" t="s">
        <v>240</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08</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11</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25</v>
      </c>
      <c r="D1" s="2" t="s">
        <v>1</v>
      </c>
    </row>
    <row r="2" spans="1:5">
      <c r="B2" s="2" t="s">
        <v>2</v>
      </c>
      <c r="C2" s="2" t="s">
        <v>26</v>
      </c>
      <c r="D2" s="2" t="s">
        <v>2</v>
      </c>
      <c r="E2" s="2" t="s">
        <v>26</v>
      </c>
    </row>
    <row r="3" spans="1:5">
      <c r="A3" s="4" t="s">
        <v>41</v>
      </c>
      <c r="B3" s="7" t="n">
        <v>119</v>
      </c>
      <c r="C3" s="7" t="n">
        <v>186</v>
      </c>
      <c r="D3" s="7" t="n">
        <v>653</v>
      </c>
      <c r="E3" s="7" t="n">
        <v>375</v>
      </c>
    </row>
    <row r="4" spans="1:5">
      <c r="A4" s="3" t="s">
        <v>56</v>
      </c>
    </row>
    <row r="5" spans="1:5">
      <c r="A5" s="4" t="s">
        <v>57</v>
      </c>
      <c r="B5" s="5" t="n">
        <v>31</v>
      </c>
      <c r="C5" s="5" t="n">
        <v>-463</v>
      </c>
      <c r="D5" s="5" t="n">
        <v>110</v>
      </c>
      <c r="E5" s="5" t="n">
        <v>-363</v>
      </c>
    </row>
    <row r="6" spans="1:5">
      <c r="A6" s="4" t="s">
        <v>58</v>
      </c>
      <c r="B6" s="5" t="n">
        <v>85</v>
      </c>
      <c r="C6" s="5" t="n">
        <v>202</v>
      </c>
      <c r="D6" s="5" t="n">
        <v>251</v>
      </c>
      <c r="E6" s="5" t="n">
        <v>689</v>
      </c>
    </row>
    <row r="7" spans="1:5">
      <c r="A7" s="4" t="s">
        <v>59</v>
      </c>
      <c r="B7" s="5" t="n">
        <v>1</v>
      </c>
      <c r="D7" s="5" t="n">
        <v>-133</v>
      </c>
      <c r="E7" s="5" t="n">
        <v>4</v>
      </c>
    </row>
    <row r="8" spans="1:5">
      <c r="A8" s="4" t="s">
        <v>60</v>
      </c>
      <c r="B8" s="5" t="n">
        <v>10</v>
      </c>
      <c r="C8" s="5" t="n">
        <v>-348</v>
      </c>
      <c r="D8" s="5" t="n">
        <v>13</v>
      </c>
      <c r="E8" s="5" t="n">
        <v>-567</v>
      </c>
    </row>
    <row r="9" spans="1:5">
      <c r="A9" s="4" t="s">
        <v>61</v>
      </c>
      <c r="B9" s="5" t="n">
        <v>127</v>
      </c>
      <c r="C9" s="5" t="n">
        <v>-609</v>
      </c>
      <c r="D9" s="5" t="n">
        <v>241</v>
      </c>
      <c r="E9" s="5" t="n">
        <v>-237</v>
      </c>
    </row>
    <row r="10" spans="1:5">
      <c r="A10" s="4" t="s">
        <v>62</v>
      </c>
      <c r="B10" s="5" t="n">
        <v>246</v>
      </c>
      <c r="C10" s="5" t="n">
        <v>-423</v>
      </c>
      <c r="D10" s="5" t="n">
        <v>894</v>
      </c>
      <c r="E10" s="5" t="n">
        <v>138</v>
      </c>
    </row>
    <row r="11" spans="1:5">
      <c r="A11" s="4" t="s">
        <v>63</v>
      </c>
    </row>
    <row r="12" spans="1:5">
      <c r="A12" s="4" t="s">
        <v>41</v>
      </c>
      <c r="B12" s="5" t="n">
        <v>119</v>
      </c>
      <c r="C12" s="5" t="n">
        <v>166</v>
      </c>
      <c r="D12" s="5" t="n">
        <v>653</v>
      </c>
      <c r="E12" s="5" t="n">
        <v>317</v>
      </c>
    </row>
    <row r="13" spans="1:5">
      <c r="A13" s="3" t="s">
        <v>56</v>
      </c>
    </row>
    <row r="14" spans="1:5">
      <c r="A14" s="4" t="s">
        <v>57</v>
      </c>
      <c r="B14" s="5" t="n">
        <v>31</v>
      </c>
      <c r="C14" s="5" t="n">
        <v>-462</v>
      </c>
      <c r="D14" s="5" t="n">
        <v>110</v>
      </c>
      <c r="E14" s="5" t="n">
        <v>-365</v>
      </c>
    </row>
    <row r="15" spans="1:5">
      <c r="A15" s="4" t="s">
        <v>58</v>
      </c>
      <c r="B15" s="5" t="n">
        <v>85</v>
      </c>
      <c r="C15" s="5" t="n">
        <v>157</v>
      </c>
      <c r="D15" s="5" t="n">
        <v>251</v>
      </c>
      <c r="E15" s="5" t="n">
        <v>505</v>
      </c>
    </row>
    <row r="16" spans="1:5">
      <c r="A16" s="4" t="s">
        <v>59</v>
      </c>
      <c r="B16" s="5" t="n">
        <v>1</v>
      </c>
      <c r="D16" s="5" t="n">
        <v>-133</v>
      </c>
      <c r="E16" s="5" t="n">
        <v>4</v>
      </c>
    </row>
    <row r="17" spans="1:5">
      <c r="A17" s="4" t="s">
        <v>60</v>
      </c>
      <c r="B17" s="5" t="n">
        <v>10</v>
      </c>
      <c r="C17" s="5" t="n">
        <v>-338</v>
      </c>
      <c r="D17" s="5" t="n">
        <v>13</v>
      </c>
      <c r="E17" s="5" t="n">
        <v>-571</v>
      </c>
    </row>
    <row r="18" spans="1:5">
      <c r="A18" s="4" t="s">
        <v>61</v>
      </c>
      <c r="B18" s="5" t="n">
        <v>127</v>
      </c>
      <c r="C18" s="5" t="n">
        <v>-643</v>
      </c>
      <c r="D18" s="5" t="n">
        <v>241</v>
      </c>
      <c r="E18" s="5" t="n">
        <v>-427</v>
      </c>
    </row>
    <row r="19" spans="1:5">
      <c r="A19" s="4" t="s">
        <v>62</v>
      </c>
      <c r="B19" s="7" t="n">
        <v>246</v>
      </c>
      <c r="C19" s="5" t="n">
        <v>-477</v>
      </c>
      <c r="D19" s="7" t="n">
        <v>894</v>
      </c>
      <c r="E19" s="5" t="n">
        <v>-110</v>
      </c>
    </row>
    <row r="20" spans="1:5">
      <c r="A20" s="4" t="s">
        <v>64</v>
      </c>
    </row>
    <row r="21" spans="1:5">
      <c r="A21" s="4" t="s">
        <v>41</v>
      </c>
      <c r="C21" s="5" t="n">
        <v>20</v>
      </c>
      <c r="E21" s="5" t="n">
        <v>58</v>
      </c>
    </row>
    <row r="22" spans="1:5">
      <c r="A22" s="3" t="s">
        <v>56</v>
      </c>
    </row>
    <row r="23" spans="1:5">
      <c r="A23" s="4" t="s">
        <v>57</v>
      </c>
      <c r="C23" s="5" t="n">
        <v>-1</v>
      </c>
      <c r="E23" s="5" t="n">
        <v>2</v>
      </c>
    </row>
    <row r="24" spans="1:5">
      <c r="A24" s="4" t="s">
        <v>58</v>
      </c>
      <c r="C24" s="5" t="n">
        <v>45</v>
      </c>
      <c r="E24" s="5" t="n">
        <v>184</v>
      </c>
    </row>
    <row r="25" spans="1:5">
      <c r="A25" s="4" t="s">
        <v>60</v>
      </c>
      <c r="C25" s="5" t="n">
        <v>-10</v>
      </c>
      <c r="E25" s="5" t="n">
        <v>4</v>
      </c>
    </row>
    <row r="26" spans="1:5">
      <c r="A26" s="4" t="s">
        <v>61</v>
      </c>
      <c r="C26" s="5" t="n">
        <v>34</v>
      </c>
      <c r="E26" s="5" t="n">
        <v>190</v>
      </c>
    </row>
    <row r="27" spans="1:5">
      <c r="A27" s="4" t="s">
        <v>62</v>
      </c>
      <c r="C27" s="7" t="n">
        <v>54</v>
      </c>
      <c r="E27" s="7" t="n">
        <v>24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217</v>
      </c>
    </row>
    <row r="4" spans="1:2">
      <c r="A4" s="4" t="s">
        <v>254</v>
      </c>
      <c r="B4"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6</v>
      </c>
      <c r="B1" s="2" t="s">
        <v>1</v>
      </c>
    </row>
    <row r="2" spans="1:2">
      <c r="B2" s="2" t="s">
        <v>2</v>
      </c>
    </row>
    <row r="3" spans="1:2">
      <c r="A3" s="3" t="s">
        <v>220</v>
      </c>
    </row>
    <row r="4" spans="1:2">
      <c r="A4" s="4" t="s">
        <v>257</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9</v>
      </c>
      <c r="B1" s="2" t="s">
        <v>1</v>
      </c>
    </row>
    <row r="2" spans="1:2">
      <c r="B2" s="2" t="s">
        <v>2</v>
      </c>
    </row>
    <row r="3" spans="1:2">
      <c r="A3" s="3" t="s">
        <v>223</v>
      </c>
    </row>
    <row r="4" spans="1:2">
      <c r="A4" s="4" t="s">
        <v>260</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262</v>
      </c>
      <c r="B1" s="2" t="s">
        <v>263</v>
      </c>
      <c r="C1" s="2" t="s">
        <v>264</v>
      </c>
    </row>
    <row r="2" spans="1:3">
      <c r="A2" s="3" t="s">
        <v>265</v>
      </c>
    </row>
    <row r="3" spans="1:3">
      <c r="A3" s="4" t="s">
        <v>266</v>
      </c>
      <c r="B3" s="9" t="n">
        <v>0.33</v>
      </c>
    </row>
    <row r="4" spans="1:3">
      <c r="A4" s="4" t="s">
        <v>267</v>
      </c>
      <c r="B4" s="13" t="n">
        <v>0.4</v>
      </c>
      <c r="C4" s="13" t="n">
        <v>1.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8</v>
      </c>
      <c r="B1" s="2" t="s">
        <v>1</v>
      </c>
    </row>
    <row r="2" spans="1:2">
      <c r="B2" s="2" t="s">
        <v>269</v>
      </c>
    </row>
    <row r="3" spans="1:2">
      <c r="A3" s="3" t="s">
        <v>187</v>
      </c>
    </row>
    <row r="4" spans="1:2">
      <c r="A4" s="4" t="s">
        <v>270</v>
      </c>
      <c r="B4" s="7" t="n">
        <v>15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1</v>
      </c>
      <c r="B1" s="2" t="s">
        <v>25</v>
      </c>
      <c r="D1" s="2" t="s">
        <v>1</v>
      </c>
    </row>
    <row r="2" spans="1:5">
      <c r="B2" s="2" t="s">
        <v>2</v>
      </c>
      <c r="C2" s="2" t="s">
        <v>26</v>
      </c>
      <c r="D2" s="2" t="s">
        <v>2</v>
      </c>
      <c r="E2" s="2" t="s">
        <v>26</v>
      </c>
    </row>
    <row r="3" spans="1:5">
      <c r="A3" s="3" t="s">
        <v>272</v>
      </c>
    </row>
    <row r="4" spans="1:5">
      <c r="A4" s="4" t="s">
        <v>273</v>
      </c>
      <c r="B4" s="7" t="n">
        <v>31</v>
      </c>
      <c r="C4" s="7" t="n">
        <v>-463</v>
      </c>
      <c r="D4" s="7" t="n">
        <v>110</v>
      </c>
      <c r="E4" s="7" t="n">
        <v>-363</v>
      </c>
    </row>
    <row r="5" spans="1:5">
      <c r="A5" s="3" t="s">
        <v>274</v>
      </c>
    </row>
    <row r="6" spans="1:5">
      <c r="A6" s="4" t="s">
        <v>275</v>
      </c>
      <c r="B6" s="5" t="n">
        <v>85</v>
      </c>
      <c r="C6" s="5" t="n">
        <v>202</v>
      </c>
      <c r="D6" s="5" t="n">
        <v>251</v>
      </c>
      <c r="E6" s="5" t="n">
        <v>689</v>
      </c>
    </row>
    <row r="7" spans="1:5">
      <c r="A7" s="3" t="s">
        <v>276</v>
      </c>
    </row>
    <row r="8" spans="1:5">
      <c r="A8" s="4" t="s">
        <v>277</v>
      </c>
      <c r="B8" s="5" t="n">
        <v>1</v>
      </c>
      <c r="D8" s="5" t="n">
        <v>-133</v>
      </c>
      <c r="E8" s="5" t="n">
        <v>4</v>
      </c>
    </row>
    <row r="9" spans="1:5">
      <c r="A9" s="3" t="s">
        <v>278</v>
      </c>
    </row>
    <row r="10" spans="1:5">
      <c r="A10" s="4" t="s">
        <v>273</v>
      </c>
      <c r="B10" s="5" t="n">
        <v>10</v>
      </c>
      <c r="C10" s="5" t="n">
        <v>-348</v>
      </c>
      <c r="D10" s="5" t="n">
        <v>13</v>
      </c>
      <c r="E10" s="5" t="n">
        <v>-567</v>
      </c>
    </row>
    <row r="11" spans="1:5">
      <c r="A11" s="4" t="s">
        <v>63</v>
      </c>
    </row>
    <row r="12" spans="1:5">
      <c r="A12" s="3" t="s">
        <v>272</v>
      </c>
    </row>
    <row r="13" spans="1:5">
      <c r="A13" s="4" t="s">
        <v>279</v>
      </c>
      <c r="B13" s="5" t="n">
        <v>-1931</v>
      </c>
      <c r="C13" s="5" t="n">
        <v>-3514</v>
      </c>
      <c r="D13" s="5" t="n">
        <v>-2010</v>
      </c>
      <c r="E13" s="5" t="n">
        <v>-3611</v>
      </c>
    </row>
    <row r="14" spans="1:5">
      <c r="A14" s="4" t="s">
        <v>280</v>
      </c>
      <c r="B14" s="5" t="n">
        <v>-7</v>
      </c>
      <c r="C14" s="5" t="n">
        <v>-819</v>
      </c>
      <c r="D14" s="5" t="n">
        <v>4</v>
      </c>
      <c r="E14" s="5" t="n">
        <v>-883</v>
      </c>
    </row>
    <row r="15" spans="1:5">
      <c r="A15" s="4" t="s">
        <v>281</v>
      </c>
      <c r="B15" s="5" t="n">
        <v>1</v>
      </c>
      <c r="C15" s="5" t="n">
        <v>286</v>
      </c>
      <c r="D15" s="5" t="n">
        <v>-3</v>
      </c>
      <c r="E15" s="5" t="n">
        <v>312</v>
      </c>
    </row>
    <row r="16" spans="1:5">
      <c r="A16" s="4" t="s">
        <v>282</v>
      </c>
      <c r="B16" s="5" t="n">
        <v>-6</v>
      </c>
      <c r="C16" s="5" t="n">
        <v>-533</v>
      </c>
      <c r="D16" s="5" t="n">
        <v>1</v>
      </c>
      <c r="E16" s="5" t="n">
        <v>-571</v>
      </c>
    </row>
    <row r="17" spans="1:5">
      <c r="A17" s="4" t="s">
        <v>283</v>
      </c>
      <c r="B17" s="5" t="n">
        <v>56</v>
      </c>
      <c r="C17" s="5" t="n">
        <v>109</v>
      </c>
      <c r="D17" s="5" t="n">
        <v>167</v>
      </c>
      <c r="E17" s="5" t="n">
        <v>317</v>
      </c>
    </row>
    <row r="18" spans="1:5">
      <c r="A18" s="4" t="s">
        <v>281</v>
      </c>
      <c r="B18" s="5" t="n">
        <v>-19</v>
      </c>
      <c r="C18" s="5" t="n">
        <v>-38</v>
      </c>
      <c r="D18" s="5" t="n">
        <v>-58</v>
      </c>
      <c r="E18" s="5" t="n">
        <v>-111</v>
      </c>
    </row>
    <row r="19" spans="1:5">
      <c r="A19" s="4" t="s">
        <v>284</v>
      </c>
      <c r="B19" s="5" t="n">
        <v>37</v>
      </c>
      <c r="C19" s="5" t="n">
        <v>71</v>
      </c>
      <c r="D19" s="5" t="n">
        <v>109</v>
      </c>
      <c r="E19" s="5" t="n">
        <v>206</v>
      </c>
    </row>
    <row r="20" spans="1:5">
      <c r="A20" s="4" t="s">
        <v>273</v>
      </c>
      <c r="B20" s="5" t="n">
        <v>31</v>
      </c>
      <c r="C20" s="5" t="n">
        <v>-462</v>
      </c>
      <c r="D20" s="5" t="n">
        <v>110</v>
      </c>
      <c r="E20" s="5" t="n">
        <v>-365</v>
      </c>
    </row>
    <row r="21" spans="1:5">
      <c r="A21" s="4" t="s">
        <v>285</v>
      </c>
      <c r="B21" s="5" t="n">
        <v>-1900</v>
      </c>
      <c r="C21" s="5" t="n">
        <v>-3976</v>
      </c>
      <c r="D21" s="5" t="n">
        <v>-1900</v>
      </c>
      <c r="E21" s="5" t="n">
        <v>-3976</v>
      </c>
    </row>
    <row r="22" spans="1:5">
      <c r="A22" s="3" t="s">
        <v>274</v>
      </c>
    </row>
    <row r="23" spans="1:5">
      <c r="A23" s="4" t="s">
        <v>279</v>
      </c>
      <c r="B23" s="5" t="n">
        <v>-523</v>
      </c>
      <c r="C23" s="5" t="n">
        <v>-2064</v>
      </c>
      <c r="D23" s="5" t="n">
        <v>-689</v>
      </c>
      <c r="E23" s="5" t="n">
        <v>-2412</v>
      </c>
    </row>
    <row r="24" spans="1:5">
      <c r="A24" s="4" t="s">
        <v>275</v>
      </c>
      <c r="B24" s="5" t="n">
        <v>85</v>
      </c>
      <c r="C24" s="5" t="n">
        <v>157</v>
      </c>
      <c r="D24" s="5" t="n">
        <v>251</v>
      </c>
      <c r="E24" s="5" t="n">
        <v>505</v>
      </c>
    </row>
    <row r="25" spans="1:5">
      <c r="A25" s="4" t="s">
        <v>285</v>
      </c>
      <c r="B25" s="5" t="n">
        <v>-438</v>
      </c>
      <c r="C25" s="5" t="n">
        <v>-1907</v>
      </c>
      <c r="D25" s="5" t="n">
        <v>-438</v>
      </c>
      <c r="E25" s="5" t="n">
        <v>-1907</v>
      </c>
    </row>
    <row r="26" spans="1:5">
      <c r="A26" s="3" t="s">
        <v>276</v>
      </c>
    </row>
    <row r="27" spans="1:5">
      <c r="A27" s="4" t="s">
        <v>279</v>
      </c>
      <c r="B27" s="5" t="n">
        <v>-2</v>
      </c>
      <c r="C27" s="5" t="n">
        <v>-1</v>
      </c>
      <c r="D27" s="5" t="n">
        <v>132</v>
      </c>
      <c r="E27" s="5" t="n">
        <v>-5</v>
      </c>
    </row>
    <row r="28" spans="1:5">
      <c r="A28" s="4" t="s">
        <v>277</v>
      </c>
      <c r="B28" s="5" t="n">
        <v>1</v>
      </c>
      <c r="D28" s="5" t="n">
        <v>-133</v>
      </c>
      <c r="E28" s="5" t="n">
        <v>4</v>
      </c>
    </row>
    <row r="29" spans="1:5">
      <c r="A29" s="4" t="s">
        <v>285</v>
      </c>
      <c r="B29" s="5" t="n">
        <v>-1</v>
      </c>
      <c r="C29" s="5" t="n">
        <v>-1</v>
      </c>
      <c r="D29" s="5" t="n">
        <v>-1</v>
      </c>
      <c r="E29" s="5" t="n">
        <v>-1</v>
      </c>
    </row>
    <row r="30" spans="1:5">
      <c r="A30" s="3" t="s">
        <v>278</v>
      </c>
    </row>
    <row r="31" spans="1:5">
      <c r="A31" s="4" t="s">
        <v>279</v>
      </c>
      <c r="B31" s="5" t="n">
        <v>2</v>
      </c>
      <c r="C31" s="5" t="n">
        <v>364</v>
      </c>
      <c r="D31" s="5" t="n">
        <v>-1</v>
      </c>
      <c r="E31" s="5" t="n">
        <v>597</v>
      </c>
    </row>
    <row r="32" spans="1:5">
      <c r="A32" s="4" t="s">
        <v>286</v>
      </c>
      <c r="B32" s="5" t="n">
        <v>15</v>
      </c>
      <c r="C32" s="5" t="n">
        <v>-430</v>
      </c>
      <c r="D32" s="5" t="n">
        <v>20</v>
      </c>
      <c r="E32" s="5" t="n">
        <v>-772</v>
      </c>
    </row>
    <row r="33" spans="1:5">
      <c r="A33" s="4" t="s">
        <v>281</v>
      </c>
      <c r="B33" s="5" t="n">
        <v>-5</v>
      </c>
      <c r="C33" s="5" t="n">
        <v>126</v>
      </c>
      <c r="D33" s="5" t="n">
        <v>-7</v>
      </c>
      <c r="E33" s="5" t="n">
        <v>229</v>
      </c>
    </row>
    <row r="34" spans="1:5">
      <c r="A34" s="4" t="s">
        <v>282</v>
      </c>
      <c r="B34" s="5" t="n">
        <v>10</v>
      </c>
      <c r="C34" s="5" t="n">
        <v>-304</v>
      </c>
      <c r="D34" s="5" t="n">
        <v>13</v>
      </c>
      <c r="E34" s="5" t="n">
        <v>-543</v>
      </c>
    </row>
    <row r="35" spans="1:5">
      <c r="A35" s="4" t="s">
        <v>287</v>
      </c>
      <c r="C35" s="5" t="n">
        <v>-46</v>
      </c>
      <c r="E35" s="5" t="n">
        <v>-41</v>
      </c>
    </row>
    <row r="36" spans="1:5">
      <c r="A36" s="4" t="s">
        <v>288</v>
      </c>
      <c r="C36" s="5" t="n">
        <v>12</v>
      </c>
      <c r="E36" s="5" t="n">
        <v>13</v>
      </c>
    </row>
    <row r="37" spans="1:5">
      <c r="A37" s="4" t="s">
        <v>284</v>
      </c>
      <c r="C37" s="5" t="n">
        <v>-34</v>
      </c>
      <c r="E37" s="5" t="n">
        <v>-28</v>
      </c>
    </row>
    <row r="38" spans="1:5">
      <c r="A38" s="4" t="s">
        <v>273</v>
      </c>
      <c r="B38" s="5" t="n">
        <v>10</v>
      </c>
      <c r="C38" s="5" t="n">
        <v>-338</v>
      </c>
      <c r="D38" s="5" t="n">
        <v>13</v>
      </c>
      <c r="E38" s="5" t="n">
        <v>-571</v>
      </c>
    </row>
    <row r="39" spans="1:5">
      <c r="A39" s="4" t="s">
        <v>285</v>
      </c>
      <c r="B39" s="5" t="n">
        <v>12</v>
      </c>
      <c r="C39" s="5" t="n">
        <v>26</v>
      </c>
      <c r="D39" s="5" t="n">
        <v>12</v>
      </c>
      <c r="E39" s="5" t="n">
        <v>26</v>
      </c>
    </row>
    <row r="40" spans="1:5">
      <c r="A40" s="4" t="s">
        <v>64</v>
      </c>
    </row>
    <row r="41" spans="1:5">
      <c r="A41" s="3" t="s">
        <v>272</v>
      </c>
    </row>
    <row r="42" spans="1:5">
      <c r="A42" s="4" t="s">
        <v>279</v>
      </c>
      <c r="C42" s="5" t="n">
        <v>-53</v>
      </c>
      <c r="E42" s="5" t="n">
        <v>-56</v>
      </c>
    </row>
    <row r="43" spans="1:5">
      <c r="A43" s="4" t="s">
        <v>280</v>
      </c>
      <c r="C43" s="5" t="n">
        <v>-1</v>
      </c>
    </row>
    <row r="44" spans="1:5">
      <c r="A44" s="4" t="s">
        <v>282</v>
      </c>
      <c r="C44" s="5" t="n">
        <v>-1</v>
      </c>
    </row>
    <row r="45" spans="1:5">
      <c r="A45" s="4" t="s">
        <v>283</v>
      </c>
      <c r="C45" s="5" t="n">
        <v>1</v>
      </c>
      <c r="E45" s="5" t="n">
        <v>3</v>
      </c>
    </row>
    <row r="46" spans="1:5">
      <c r="A46" s="4" t="s">
        <v>281</v>
      </c>
      <c r="C46" s="5" t="n">
        <v>-1</v>
      </c>
      <c r="E46" s="5" t="n">
        <v>-1</v>
      </c>
    </row>
    <row r="47" spans="1:5">
      <c r="A47" s="4" t="s">
        <v>284</v>
      </c>
      <c r="E47" s="5" t="n">
        <v>2</v>
      </c>
    </row>
    <row r="48" spans="1:5">
      <c r="A48" s="4" t="s">
        <v>273</v>
      </c>
      <c r="C48" s="5" t="n">
        <v>-1</v>
      </c>
      <c r="E48" s="5" t="n">
        <v>2</v>
      </c>
    </row>
    <row r="49" spans="1:5">
      <c r="A49" s="4" t="s">
        <v>285</v>
      </c>
      <c r="C49" s="5" t="n">
        <v>-54</v>
      </c>
      <c r="E49" s="5" t="n">
        <v>-54</v>
      </c>
    </row>
    <row r="50" spans="1:5">
      <c r="A50" s="3" t="s">
        <v>274</v>
      </c>
    </row>
    <row r="51" spans="1:5">
      <c r="A51" s="4" t="s">
        <v>279</v>
      </c>
      <c r="B51" s="5" t="n">
        <v>-2</v>
      </c>
      <c r="C51" s="5" t="n">
        <v>-641</v>
      </c>
      <c r="D51" s="5" t="n">
        <v>-2</v>
      </c>
      <c r="E51" s="5" t="n">
        <v>-780</v>
      </c>
    </row>
    <row r="52" spans="1:5">
      <c r="A52" s="4" t="s">
        <v>275</v>
      </c>
      <c r="C52" s="5" t="n">
        <v>45</v>
      </c>
      <c r="E52" s="5" t="n">
        <v>184</v>
      </c>
    </row>
    <row r="53" spans="1:5">
      <c r="A53" s="4" t="s">
        <v>285</v>
      </c>
      <c r="B53" s="7" t="n">
        <v>-2</v>
      </c>
      <c r="C53" s="5" t="n">
        <v>-596</v>
      </c>
      <c r="D53" s="7" t="n">
        <v>-2</v>
      </c>
      <c r="E53" s="5" t="n">
        <v>-596</v>
      </c>
    </row>
    <row r="54" spans="1:5">
      <c r="A54" s="3" t="s">
        <v>278</v>
      </c>
    </row>
    <row r="55" spans="1:5">
      <c r="A55" s="4" t="s">
        <v>279</v>
      </c>
      <c r="C55" s="5" t="n">
        <v>11</v>
      </c>
      <c r="E55" s="5" t="n">
        <v>-3</v>
      </c>
    </row>
    <row r="56" spans="1:5">
      <c r="A56" s="4" t="s">
        <v>286</v>
      </c>
      <c r="C56" s="5" t="n">
        <v>20</v>
      </c>
      <c r="E56" s="5" t="n">
        <v>35</v>
      </c>
    </row>
    <row r="57" spans="1:5">
      <c r="A57" s="4" t="s">
        <v>281</v>
      </c>
      <c r="C57" s="5" t="n">
        <v>-6</v>
      </c>
      <c r="E57" s="5" t="n">
        <v>-10</v>
      </c>
    </row>
    <row r="58" spans="1:5">
      <c r="A58" s="4" t="s">
        <v>282</v>
      </c>
      <c r="C58" s="5" t="n">
        <v>14</v>
      </c>
      <c r="E58" s="5" t="n">
        <v>25</v>
      </c>
    </row>
    <row r="59" spans="1:5">
      <c r="A59" s="4" t="s">
        <v>287</v>
      </c>
      <c r="C59" s="5" t="n">
        <v>-34</v>
      </c>
      <c r="E59" s="5" t="n">
        <v>-29</v>
      </c>
    </row>
    <row r="60" spans="1:5">
      <c r="A60" s="4" t="s">
        <v>288</v>
      </c>
      <c r="C60" s="5" t="n">
        <v>10</v>
      </c>
      <c r="E60" s="5" t="n">
        <v>8</v>
      </c>
    </row>
    <row r="61" spans="1:5">
      <c r="A61" s="4" t="s">
        <v>284</v>
      </c>
      <c r="C61" s="5" t="n">
        <v>-24</v>
      </c>
      <c r="E61" s="5" t="n">
        <v>-21</v>
      </c>
    </row>
    <row r="62" spans="1:5">
      <c r="A62" s="4" t="s">
        <v>273</v>
      </c>
      <c r="C62" s="5" t="n">
        <v>-10</v>
      </c>
      <c r="E62" s="5" t="n">
        <v>4</v>
      </c>
    </row>
    <row r="63" spans="1:5">
      <c r="A63" s="4" t="s">
        <v>285</v>
      </c>
      <c r="C63" s="7" t="n">
        <v>1</v>
      </c>
      <c r="E63" s="7" t="n">
        <v>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39"/>
    <col customWidth="1" max="5" min="5" width="30"/>
    <col customWidth="1" max="6" min="6" width="39"/>
    <col customWidth="1" max="7" min="7" width="30"/>
    <col customWidth="1" max="8" min="8" width="30"/>
  </cols>
  <sheetData>
    <row r="1" spans="1:8">
      <c r="A1" s="1" t="s">
        <v>289</v>
      </c>
      <c r="B1" s="2" t="s">
        <v>290</v>
      </c>
      <c r="C1" s="2" t="s">
        <v>291</v>
      </c>
      <c r="D1" s="2" t="s">
        <v>292</v>
      </c>
      <c r="E1" s="2" t="s">
        <v>293</v>
      </c>
      <c r="F1" s="2" t="s">
        <v>292</v>
      </c>
      <c r="G1" s="2" t="s">
        <v>293</v>
      </c>
      <c r="H1" s="2" t="s">
        <v>294</v>
      </c>
    </row>
    <row r="2" spans="1:8">
      <c r="A2" s="3" t="s">
        <v>295</v>
      </c>
    </row>
    <row r="3" spans="1:8">
      <c r="A3" s="4" t="s">
        <v>117</v>
      </c>
      <c r="D3" s="7" t="n">
        <v>19000000</v>
      </c>
      <c r="E3" s="7" t="n">
        <v>3000000</v>
      </c>
      <c r="F3" s="7" t="n">
        <v>118000000</v>
      </c>
      <c r="G3" s="7" t="n">
        <v>33000000</v>
      </c>
    </row>
    <row r="4" spans="1:8">
      <c r="A4" s="4" t="s">
        <v>296</v>
      </c>
      <c r="D4" s="7" t="n">
        <v>13000000</v>
      </c>
      <c r="E4" s="7" t="n">
        <v>2000000</v>
      </c>
      <c r="F4" s="7" t="n">
        <v>99000000</v>
      </c>
      <c r="G4" s="7" t="n">
        <v>22000000</v>
      </c>
    </row>
    <row r="5" spans="1:8">
      <c r="A5" s="4" t="s">
        <v>297</v>
      </c>
      <c r="D5" s="5" t="n">
        <v>124</v>
      </c>
      <c r="E5" s="5" t="n">
        <v>70</v>
      </c>
      <c r="F5" s="5" t="n">
        <v>800</v>
      </c>
      <c r="G5" s="5" t="n">
        <v>1140</v>
      </c>
    </row>
    <row r="6" spans="1:8">
      <c r="A6" s="4" t="s">
        <v>298</v>
      </c>
      <c r="F6" s="7" t="n">
        <v>13000000</v>
      </c>
    </row>
    <row r="7" spans="1:8">
      <c r="A7" s="4" t="s">
        <v>299</v>
      </c>
      <c r="F7" s="5" t="n">
        <v>7000000</v>
      </c>
    </row>
    <row r="8" spans="1:8">
      <c r="A8" s="4" t="s">
        <v>300</v>
      </c>
      <c r="F8" s="5" t="n">
        <v>46000000</v>
      </c>
      <c r="H8" s="7" t="n">
        <v>86000000</v>
      </c>
    </row>
    <row r="9" spans="1:8">
      <c r="A9" s="4" t="s">
        <v>301</v>
      </c>
      <c r="F9" s="5" t="n">
        <v>15000000</v>
      </c>
    </row>
    <row r="10" spans="1:8">
      <c r="A10" s="4" t="s">
        <v>302</v>
      </c>
      <c r="F10" s="5" t="n">
        <v>20000000</v>
      </c>
    </row>
    <row r="11" spans="1:8">
      <c r="A11" s="4" t="s">
        <v>303</v>
      </c>
    </row>
    <row r="12" spans="1:8">
      <c r="A12" s="3" t="s">
        <v>295</v>
      </c>
    </row>
    <row r="13" spans="1:8">
      <c r="A13" s="4" t="s">
        <v>117</v>
      </c>
      <c r="D13" s="7" t="n">
        <v>5000000</v>
      </c>
      <c r="E13" s="7" t="n">
        <v>7000000</v>
      </c>
      <c r="F13" s="7" t="n">
        <v>7000000</v>
      </c>
      <c r="G13" s="7" t="n">
        <v>10000000</v>
      </c>
    </row>
    <row r="14" spans="1:8">
      <c r="A14" s="4" t="s">
        <v>297</v>
      </c>
      <c r="D14" s="5" t="n">
        <v>12</v>
      </c>
      <c r="E14" s="5" t="n">
        <v>10</v>
      </c>
      <c r="F14" s="5" t="n">
        <v>74</v>
      </c>
      <c r="G14" s="5" t="n">
        <v>10</v>
      </c>
    </row>
    <row r="15" spans="1:8">
      <c r="A15" s="4" t="s">
        <v>304</v>
      </c>
    </row>
    <row r="16" spans="1:8">
      <c r="A16" s="3" t="s">
        <v>295</v>
      </c>
    </row>
    <row r="17" spans="1:8">
      <c r="A17" s="4" t="s">
        <v>297</v>
      </c>
      <c r="D17" s="5" t="n">
        <v>111</v>
      </c>
      <c r="E17" s="5" t="n">
        <v>60</v>
      </c>
      <c r="F17" s="5" t="n">
        <v>350</v>
      </c>
      <c r="G17" s="5" t="n">
        <v>860</v>
      </c>
    </row>
    <row r="18" spans="1:8">
      <c r="A18" s="4" t="s">
        <v>305</v>
      </c>
    </row>
    <row r="19" spans="1:8">
      <c r="A19" s="3" t="s">
        <v>295</v>
      </c>
    </row>
    <row r="20" spans="1:8">
      <c r="A20" s="4" t="s">
        <v>297</v>
      </c>
      <c r="D20" s="5" t="n">
        <v>1</v>
      </c>
      <c r="F20" s="5" t="n">
        <v>243</v>
      </c>
      <c r="G20" s="5" t="n">
        <v>30</v>
      </c>
    </row>
    <row r="21" spans="1:8">
      <c r="A21" s="4" t="s">
        <v>306</v>
      </c>
    </row>
    <row r="22" spans="1:8">
      <c r="A22" s="3" t="s">
        <v>295</v>
      </c>
    </row>
    <row r="23" spans="1:8">
      <c r="A23" s="4" t="s">
        <v>297</v>
      </c>
      <c r="F23" s="5" t="n">
        <v>133</v>
      </c>
      <c r="G23" s="5" t="n">
        <v>240</v>
      </c>
    </row>
    <row r="24" spans="1:8">
      <c r="A24" s="4" t="s">
        <v>307</v>
      </c>
    </row>
    <row r="25" spans="1:8">
      <c r="A25" s="3" t="s">
        <v>295</v>
      </c>
    </row>
    <row r="26" spans="1:8">
      <c r="A26" s="4" t="s">
        <v>117</v>
      </c>
      <c r="F26" s="7" t="n">
        <v>0</v>
      </c>
      <c r="G26" s="7" t="n">
        <v>0</v>
      </c>
      <c r="H26" s="7" t="n">
        <v>0</v>
      </c>
    </row>
    <row r="27" spans="1:8">
      <c r="A27" s="4" t="s">
        <v>308</v>
      </c>
    </row>
    <row r="28" spans="1:8">
      <c r="A28" s="3" t="s">
        <v>295</v>
      </c>
    </row>
    <row r="29" spans="1:8">
      <c r="A29" s="4" t="s">
        <v>117</v>
      </c>
      <c r="C29" s="7" t="n">
        <v>30000000</v>
      </c>
    </row>
    <row r="30" spans="1:8">
      <c r="A30" s="4" t="s">
        <v>309</v>
      </c>
    </row>
    <row r="31" spans="1:8">
      <c r="A31" s="3" t="s">
        <v>295</v>
      </c>
    </row>
    <row r="32" spans="1:8">
      <c r="A32" s="4" t="s">
        <v>117</v>
      </c>
      <c r="C32" s="7" t="n">
        <v>50000000</v>
      </c>
    </row>
    <row r="33" spans="1:8">
      <c r="A33" s="4" t="s">
        <v>310</v>
      </c>
    </row>
    <row r="34" spans="1:8">
      <c r="A34" s="3" t="s">
        <v>295</v>
      </c>
    </row>
    <row r="35" spans="1:8">
      <c r="A35" s="4" t="s">
        <v>117</v>
      </c>
      <c r="F35" s="5" t="n">
        <v>60000000</v>
      </c>
    </row>
    <row r="36" spans="1:8">
      <c r="A36" s="4" t="s">
        <v>296</v>
      </c>
      <c r="F36" s="5" t="n">
        <v>60000000</v>
      </c>
    </row>
    <row r="37" spans="1:8">
      <c r="A37" s="4" t="s">
        <v>311</v>
      </c>
    </row>
    <row r="38" spans="1:8">
      <c r="A38" s="3" t="s">
        <v>295</v>
      </c>
    </row>
    <row r="39" spans="1:8">
      <c r="A39" s="4" t="s">
        <v>117</v>
      </c>
      <c r="D39" s="7" t="n">
        <v>11000000</v>
      </c>
      <c r="E39" s="7" t="n">
        <v>4000000</v>
      </c>
      <c r="F39" s="5" t="n">
        <v>59000000</v>
      </c>
      <c r="G39" s="5" t="n">
        <v>34000000</v>
      </c>
    </row>
    <row r="40" spans="1:8">
      <c r="A40" s="4" t="s">
        <v>296</v>
      </c>
      <c r="D40" s="7" t="n">
        <v>8000000</v>
      </c>
      <c r="E40" s="5" t="n">
        <v>2000000</v>
      </c>
      <c r="F40" s="7" t="n">
        <v>40000000</v>
      </c>
      <c r="G40" s="5" t="n">
        <v>21000000</v>
      </c>
    </row>
    <row r="41" spans="1:8">
      <c r="A41" s="4" t="s">
        <v>312</v>
      </c>
      <c r="F41" s="5" t="n">
        <v>1220</v>
      </c>
      <c r="H41" s="5" t="n">
        <v>1240</v>
      </c>
    </row>
    <row r="42" spans="1:8">
      <c r="A42" s="4" t="s">
        <v>313</v>
      </c>
      <c r="B42" s="5" t="n">
        <v>1120</v>
      </c>
      <c r="D42" s="5" t="n">
        <v>1120</v>
      </c>
      <c r="F42" s="5" t="n">
        <v>1120</v>
      </c>
    </row>
    <row r="43" spans="1:8">
      <c r="A43" s="4" t="s">
        <v>300</v>
      </c>
      <c r="D43" s="7" t="n">
        <v>1000000</v>
      </c>
      <c r="F43" s="7" t="n">
        <v>5000000</v>
      </c>
    </row>
    <row r="44" spans="1:8">
      <c r="A44" s="4" t="s">
        <v>314</v>
      </c>
    </row>
    <row r="45" spans="1:8">
      <c r="A45" s="3" t="s">
        <v>295</v>
      </c>
    </row>
    <row r="46" spans="1:8">
      <c r="A46" s="4" t="s">
        <v>117</v>
      </c>
      <c r="D46" s="5" t="n">
        <v>8000000</v>
      </c>
      <c r="E46" s="5" t="n">
        <v>7000000</v>
      </c>
      <c r="F46" s="5" t="n">
        <v>7000000</v>
      </c>
      <c r="G46" s="5" t="n">
        <v>14000000</v>
      </c>
    </row>
    <row r="47" spans="1:8">
      <c r="A47" s="4" t="s">
        <v>296</v>
      </c>
      <c r="D47" s="7" t="n">
        <v>5000000</v>
      </c>
      <c r="E47" s="5" t="n">
        <v>5000000</v>
      </c>
      <c r="F47" s="5" t="n">
        <v>5000000</v>
      </c>
      <c r="G47" s="5" t="n">
        <v>9000000</v>
      </c>
    </row>
    <row r="48" spans="1:8">
      <c r="A48" s="4" t="s">
        <v>315</v>
      </c>
    </row>
    <row r="49" spans="1:8">
      <c r="A49" s="3" t="s">
        <v>295</v>
      </c>
    </row>
    <row r="50" spans="1:8">
      <c r="A50" s="4" t="s">
        <v>117</v>
      </c>
      <c r="E50" s="5" t="n">
        <v>8000000</v>
      </c>
      <c r="F50" s="5" t="n">
        <v>2000000</v>
      </c>
      <c r="G50" s="5" t="n">
        <v>15000000</v>
      </c>
    </row>
    <row r="51" spans="1:8">
      <c r="A51" s="4" t="s">
        <v>296</v>
      </c>
      <c r="E51" s="7" t="n">
        <v>5000000</v>
      </c>
      <c r="F51" s="7" t="n">
        <v>2000000</v>
      </c>
      <c r="G51" s="7" t="n">
        <v>8000000</v>
      </c>
    </row>
    <row r="52" spans="1:8">
      <c r="A52" s="4" t="s">
        <v>316</v>
      </c>
    </row>
    <row r="53" spans="1:8">
      <c r="A53" s="3" t="s">
        <v>295</v>
      </c>
    </row>
    <row r="54" spans="1:8">
      <c r="A54" s="4" t="s">
        <v>312</v>
      </c>
      <c r="B54" s="5" t="n">
        <v>800</v>
      </c>
    </row>
    <row r="55" spans="1:8">
      <c r="A55" s="4" t="s">
        <v>313</v>
      </c>
      <c r="B55" s="5" t="n">
        <v>155</v>
      </c>
      <c r="D55" s="5" t="n">
        <v>155</v>
      </c>
      <c r="F55" s="5" t="n">
        <v>155</v>
      </c>
    </row>
    <row r="56" spans="1:8">
      <c r="A56" s="4" t="s">
        <v>300</v>
      </c>
      <c r="D56" s="7" t="n">
        <v>13000000</v>
      </c>
      <c r="F56" s="7" t="n">
        <v>11000000</v>
      </c>
    </row>
    <row r="57" spans="1:8">
      <c r="A57" s="4" t="s">
        <v>317</v>
      </c>
    </row>
    <row r="58" spans="1:8">
      <c r="A58" s="3" t="s">
        <v>295</v>
      </c>
    </row>
    <row r="59" spans="1:8">
      <c r="A59" s="4" t="s">
        <v>312</v>
      </c>
      <c r="B59" s="5" t="n">
        <v>1750</v>
      </c>
      <c r="H59" s="5" t="n">
        <v>1800</v>
      </c>
    </row>
    <row r="60" spans="1:8">
      <c r="A60" s="4" t="s">
        <v>313</v>
      </c>
      <c r="B60" s="5" t="n">
        <v>1200</v>
      </c>
      <c r="D60" s="5" t="n">
        <v>1200</v>
      </c>
      <c r="F60" s="5" t="n">
        <v>1200</v>
      </c>
    </row>
    <row r="61" spans="1:8">
      <c r="A61" s="4" t="s">
        <v>300</v>
      </c>
      <c r="D61" s="7" t="n">
        <v>3000000</v>
      </c>
      <c r="F61" s="7" t="n">
        <v>23000000</v>
      </c>
    </row>
    <row r="62" spans="1:8">
      <c r="A62" s="4" t="s">
        <v>318</v>
      </c>
    </row>
    <row r="63" spans="1:8">
      <c r="A63" s="3" t="s">
        <v>295</v>
      </c>
    </row>
    <row r="64" spans="1:8">
      <c r="A64" s="4" t="s">
        <v>117</v>
      </c>
      <c r="F64" s="5" t="n">
        <v>6000000</v>
      </c>
    </row>
    <row r="65" spans="1:8">
      <c r="A65" s="4" t="s">
        <v>296</v>
      </c>
      <c r="F65" s="7" t="n">
        <v>4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9</v>
      </c>
      <c r="B1" s="2" t="s">
        <v>25</v>
      </c>
      <c r="D1" s="2" t="s">
        <v>1</v>
      </c>
    </row>
    <row r="2" spans="1:5">
      <c r="B2" s="2" t="s">
        <v>2</v>
      </c>
      <c r="C2" s="2" t="s">
        <v>26</v>
      </c>
      <c r="D2" s="2" t="s">
        <v>2</v>
      </c>
      <c r="E2" s="2" t="s">
        <v>26</v>
      </c>
    </row>
    <row r="3" spans="1:5">
      <c r="A3" s="3" t="s">
        <v>295</v>
      </c>
    </row>
    <row r="4" spans="1:5">
      <c r="A4" s="4" t="s">
        <v>117</v>
      </c>
      <c r="B4" s="7" t="n">
        <v>19</v>
      </c>
      <c r="C4" s="7" t="n">
        <v>3</v>
      </c>
      <c r="D4" s="7" t="n">
        <v>118</v>
      </c>
      <c r="E4" s="7" t="n">
        <v>33</v>
      </c>
    </row>
    <row r="5" spans="1:5">
      <c r="A5" s="4" t="s">
        <v>320</v>
      </c>
    </row>
    <row r="6" spans="1:5">
      <c r="A6" s="3" t="s">
        <v>295</v>
      </c>
    </row>
    <row r="7" spans="1:5">
      <c r="A7" s="4" t="s">
        <v>117</v>
      </c>
      <c r="B7" s="5" t="n">
        <v>14</v>
      </c>
      <c r="C7" s="5" t="n">
        <v>-4</v>
      </c>
      <c r="D7" s="5" t="n">
        <v>111</v>
      </c>
      <c r="E7" s="5" t="n">
        <v>23</v>
      </c>
    </row>
    <row r="8" spans="1:5">
      <c r="A8" s="4" t="s">
        <v>303</v>
      </c>
    </row>
    <row r="9" spans="1:5">
      <c r="A9" s="3" t="s">
        <v>295</v>
      </c>
    </row>
    <row r="10" spans="1:5">
      <c r="A10" s="4" t="s">
        <v>117</v>
      </c>
      <c r="B10" s="5" t="n">
        <v>5</v>
      </c>
      <c r="C10" s="5" t="n">
        <v>7</v>
      </c>
      <c r="D10" s="5" t="n">
        <v>7</v>
      </c>
      <c r="E10" s="5" t="n">
        <v>10</v>
      </c>
    </row>
    <row r="11" spans="1:5">
      <c r="A11" s="4" t="s">
        <v>321</v>
      </c>
    </row>
    <row r="12" spans="1:5">
      <c r="A12" s="3" t="s">
        <v>295</v>
      </c>
    </row>
    <row r="13" spans="1:5">
      <c r="A13" s="4" t="s">
        <v>117</v>
      </c>
      <c r="B13" s="5" t="n">
        <v>10</v>
      </c>
      <c r="C13" s="5" t="n">
        <v>-1</v>
      </c>
      <c r="D13" s="5" t="n">
        <v>24</v>
      </c>
      <c r="E13" s="5" t="n">
        <v>16</v>
      </c>
    </row>
    <row r="14" spans="1:5">
      <c r="A14" s="4" t="s">
        <v>322</v>
      </c>
    </row>
    <row r="15" spans="1:5">
      <c r="A15" s="3" t="s">
        <v>295</v>
      </c>
    </row>
    <row r="16" spans="1:5">
      <c r="A16" s="4" t="s">
        <v>117</v>
      </c>
      <c r="B16" s="5" t="n">
        <v>2</v>
      </c>
      <c r="C16" s="5" t="n">
        <v>-1</v>
      </c>
      <c r="D16" s="5" t="n">
        <v>76</v>
      </c>
      <c r="E16" s="5" t="n">
        <v>1</v>
      </c>
    </row>
    <row r="17" spans="1:5">
      <c r="A17" s="4" t="s">
        <v>323</v>
      </c>
    </row>
    <row r="18" spans="1:5">
      <c r="A18" s="3" t="s">
        <v>295</v>
      </c>
    </row>
    <row r="19" spans="1:5">
      <c r="A19" s="4" t="s">
        <v>117</v>
      </c>
      <c r="B19" s="7" t="n">
        <v>2</v>
      </c>
      <c r="C19" s="7" t="n">
        <v>-2</v>
      </c>
      <c r="D19" s="7" t="n">
        <v>11</v>
      </c>
      <c r="E19" s="7" t="n">
        <v>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4</v>
      </c>
      <c r="B1" s="2" t="s">
        <v>1</v>
      </c>
      <c r="C1" s="2" t="s">
        <v>325</v>
      </c>
    </row>
    <row r="2" spans="1:3">
      <c r="B2" s="2" t="s">
        <v>2</v>
      </c>
      <c r="C2" s="2" t="s">
        <v>66</v>
      </c>
    </row>
    <row r="3" spans="1:3">
      <c r="A3" s="3" t="s">
        <v>295</v>
      </c>
    </row>
    <row r="4" spans="1:3">
      <c r="A4" s="4" t="s">
        <v>326</v>
      </c>
      <c r="B4" s="7" t="n">
        <v>59</v>
      </c>
      <c r="C4" s="7" t="n">
        <v>93</v>
      </c>
    </row>
    <row r="5" spans="1:3">
      <c r="A5" s="4" t="s">
        <v>327</v>
      </c>
      <c r="B5" s="5" t="n">
        <v>-46</v>
      </c>
      <c r="C5" s="5" t="n">
        <v>-86</v>
      </c>
    </row>
    <row r="6" spans="1:3">
      <c r="A6" s="4" t="s">
        <v>328</v>
      </c>
      <c r="B6" s="5" t="n">
        <v>54</v>
      </c>
      <c r="C6" s="5" t="n">
        <v>97</v>
      </c>
    </row>
    <row r="7" spans="1:3">
      <c r="A7" s="4" t="s">
        <v>121</v>
      </c>
      <c r="B7" s="5" t="n">
        <v>9</v>
      </c>
      <c r="C7" s="5" t="n">
        <v>-45</v>
      </c>
    </row>
    <row r="8" spans="1:3">
      <c r="A8" s="4" t="s">
        <v>329</v>
      </c>
      <c r="B8" s="5" t="n">
        <v>76</v>
      </c>
      <c r="C8" s="5" t="n">
        <v>59</v>
      </c>
    </row>
    <row r="9" spans="1:3">
      <c r="A9" s="4" t="s">
        <v>330</v>
      </c>
    </row>
    <row r="10" spans="1:3">
      <c r="A10" s="3" t="s">
        <v>295</v>
      </c>
    </row>
    <row r="11" spans="1:3">
      <c r="A11" s="4" t="s">
        <v>326</v>
      </c>
      <c r="B11" s="5" t="n">
        <v>50</v>
      </c>
      <c r="C11" s="5" t="n">
        <v>84</v>
      </c>
    </row>
    <row r="12" spans="1:3">
      <c r="A12" s="4" t="s">
        <v>327</v>
      </c>
      <c r="B12" s="5" t="n">
        <v>-41</v>
      </c>
      <c r="C12" s="5" t="n">
        <v>-73</v>
      </c>
    </row>
    <row r="13" spans="1:3">
      <c r="A13" s="4" t="s">
        <v>328</v>
      </c>
      <c r="B13" s="5" t="n">
        <v>54</v>
      </c>
      <c r="C13" s="5" t="n">
        <v>70</v>
      </c>
    </row>
    <row r="14" spans="1:3">
      <c r="A14" s="4" t="s">
        <v>121</v>
      </c>
      <c r="B14" s="5" t="n">
        <v>10</v>
      </c>
      <c r="C14" s="5" t="n">
        <v>-31</v>
      </c>
    </row>
    <row r="15" spans="1:3">
      <c r="A15" s="4" t="s">
        <v>329</v>
      </c>
      <c r="B15" s="5" t="n">
        <v>73</v>
      </c>
      <c r="C15" s="5" t="n">
        <v>50</v>
      </c>
    </row>
    <row r="16" spans="1:3">
      <c r="A16" s="4" t="s">
        <v>331</v>
      </c>
    </row>
    <row r="17" spans="1:3">
      <c r="A17" s="3" t="s">
        <v>295</v>
      </c>
    </row>
    <row r="18" spans="1:3">
      <c r="A18" s="4" t="s">
        <v>326</v>
      </c>
      <c r="B18" s="5" t="n">
        <v>9</v>
      </c>
      <c r="C18" s="5" t="n">
        <v>9</v>
      </c>
    </row>
    <row r="19" spans="1:3">
      <c r="A19" s="4" t="s">
        <v>327</v>
      </c>
      <c r="B19" s="5" t="n">
        <v>-5</v>
      </c>
      <c r="C19" s="5" t="n">
        <v>-13</v>
      </c>
    </row>
    <row r="20" spans="1:3">
      <c r="A20" s="4" t="s">
        <v>328</v>
      </c>
      <c r="C20" s="5" t="n">
        <v>27</v>
      </c>
    </row>
    <row r="21" spans="1:3">
      <c r="A21" s="4" t="s">
        <v>121</v>
      </c>
      <c r="B21" s="5" t="n">
        <v>-1</v>
      </c>
      <c r="C21" s="5" t="n">
        <v>-14</v>
      </c>
    </row>
    <row r="22" spans="1:3">
      <c r="A22" s="4" t="s">
        <v>329</v>
      </c>
      <c r="B22" s="7" t="n">
        <v>3</v>
      </c>
      <c r="C22" s="7" t="n">
        <v>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32</v>
      </c>
      <c r="B1" s="2" t="s">
        <v>25</v>
      </c>
      <c r="D1" s="2" t="s">
        <v>1</v>
      </c>
      <c r="F1" s="2" t="s">
        <v>325</v>
      </c>
    </row>
    <row r="2" spans="1:6">
      <c r="B2" s="2" t="s">
        <v>2</v>
      </c>
      <c r="C2" s="2" t="s">
        <v>26</v>
      </c>
      <c r="D2" s="2" t="s">
        <v>2</v>
      </c>
      <c r="E2" s="2" t="s">
        <v>26</v>
      </c>
      <c r="F2" s="2" t="s">
        <v>66</v>
      </c>
    </row>
    <row r="3" spans="1:6">
      <c r="A3" s="3" t="s">
        <v>295</v>
      </c>
    </row>
    <row r="4" spans="1:6">
      <c r="A4" s="4" t="s">
        <v>117</v>
      </c>
      <c r="B4" s="7" t="n">
        <v>19</v>
      </c>
      <c r="C4" s="7" t="n">
        <v>3</v>
      </c>
      <c r="D4" s="7" t="n">
        <v>118</v>
      </c>
      <c r="E4" s="7" t="n">
        <v>33</v>
      </c>
    </row>
    <row r="5" spans="1:6">
      <c r="A5" s="4" t="s">
        <v>333</v>
      </c>
    </row>
    <row r="6" spans="1:6">
      <c r="A6" s="3" t="s">
        <v>295</v>
      </c>
    </row>
    <row r="7" spans="1:6">
      <c r="A7" s="4" t="s">
        <v>334</v>
      </c>
      <c r="F7" s="7" t="n">
        <v>8</v>
      </c>
    </row>
    <row r="8" spans="1:6">
      <c r="A8" s="4" t="s">
        <v>335</v>
      </c>
    </row>
    <row r="9" spans="1:6">
      <c r="A9" s="3" t="s">
        <v>295</v>
      </c>
    </row>
    <row r="10" spans="1:6">
      <c r="A10" s="4" t="s">
        <v>117</v>
      </c>
      <c r="F10" s="5" t="n">
        <v>2</v>
      </c>
    </row>
    <row r="11" spans="1:6">
      <c r="A11" s="4" t="s">
        <v>336</v>
      </c>
    </row>
    <row r="12" spans="1:6">
      <c r="A12" s="3" t="s">
        <v>295</v>
      </c>
    </row>
    <row r="13" spans="1:6">
      <c r="A13" s="4" t="s">
        <v>117</v>
      </c>
      <c r="F13" s="7" t="n">
        <v>4</v>
      </c>
    </row>
    <row r="14" spans="1:6">
      <c r="A14" s="4" t="s">
        <v>337</v>
      </c>
    </row>
    <row r="15" spans="1:6">
      <c r="A15" s="3" t="s">
        <v>295</v>
      </c>
    </row>
    <row r="16" spans="1:6">
      <c r="A16" s="4" t="s">
        <v>117</v>
      </c>
      <c r="D16" s="7" t="n">
        <v>1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5</v>
      </c>
      <c r="B1" s="2" t="s">
        <v>2</v>
      </c>
      <c r="C1" s="2" t="s">
        <v>66</v>
      </c>
    </row>
    <row r="2" spans="1:3">
      <c r="A2" s="3" t="s">
        <v>67</v>
      </c>
    </row>
    <row r="3" spans="1:3">
      <c r="A3" s="4" t="s">
        <v>68</v>
      </c>
      <c r="B3" s="7" t="n">
        <v>1815</v>
      </c>
      <c r="C3" s="7" t="n">
        <v>1863</v>
      </c>
    </row>
    <row r="4" spans="1:3">
      <c r="A4" s="4" t="s">
        <v>69</v>
      </c>
      <c r="B4" s="5" t="n">
        <v>1150</v>
      </c>
      <c r="C4" s="5" t="n">
        <v>974</v>
      </c>
    </row>
    <row r="5" spans="1:3">
      <c r="A5" s="4" t="s">
        <v>70</v>
      </c>
      <c r="B5" s="5" t="n">
        <v>373</v>
      </c>
      <c r="C5" s="5" t="n">
        <v>477</v>
      </c>
    </row>
    <row r="6" spans="1:3">
      <c r="A6" s="4" t="s">
        <v>71</v>
      </c>
      <c r="B6" s="5" t="n">
        <v>2453</v>
      </c>
      <c r="C6" s="5" t="n">
        <v>2253</v>
      </c>
    </row>
    <row r="7" spans="1:3">
      <c r="A7" s="4" t="s">
        <v>72</v>
      </c>
      <c r="B7" s="5" t="n">
        <v>357</v>
      </c>
      <c r="C7" s="5" t="n">
        <v>325</v>
      </c>
    </row>
    <row r="8" spans="1:3">
      <c r="A8" s="4" t="s">
        <v>73</v>
      </c>
      <c r="B8" s="5" t="n">
        <v>6148</v>
      </c>
      <c r="C8" s="5" t="n">
        <v>5892</v>
      </c>
    </row>
    <row r="9" spans="1:3">
      <c r="A9" s="4" t="s">
        <v>74</v>
      </c>
      <c r="B9" s="5" t="n">
        <v>11791</v>
      </c>
      <c r="C9" s="5" t="n">
        <v>11572</v>
      </c>
    </row>
    <row r="10" spans="1:3">
      <c r="A10" s="4" t="s">
        <v>75</v>
      </c>
      <c r="B10" s="5" t="n">
        <v>6265</v>
      </c>
      <c r="C10" s="5" t="n">
        <v>6073</v>
      </c>
    </row>
    <row r="11" spans="1:3">
      <c r="A11" s="4" t="s">
        <v>76</v>
      </c>
      <c r="B11" s="5" t="n">
        <v>5526</v>
      </c>
      <c r="C11" s="5" t="n">
        <v>5499</v>
      </c>
    </row>
    <row r="12" spans="1:3">
      <c r="A12" s="4" t="s">
        <v>77</v>
      </c>
      <c r="B12" s="5" t="n">
        <v>5246</v>
      </c>
      <c r="C12" s="5" t="n">
        <v>5148</v>
      </c>
    </row>
    <row r="13" spans="1:3">
      <c r="A13" s="4" t="s">
        <v>78</v>
      </c>
      <c r="B13" s="5" t="n">
        <v>1024</v>
      </c>
      <c r="C13" s="5" t="n">
        <v>1234</v>
      </c>
    </row>
    <row r="14" spans="1:3">
      <c r="A14" s="4" t="s">
        <v>79</v>
      </c>
      <c r="B14" s="5" t="n">
        <v>0</v>
      </c>
      <c r="C14" s="5" t="n">
        <v>1020</v>
      </c>
    </row>
    <row r="15" spans="1:3">
      <c r="A15" s="4" t="s">
        <v>80</v>
      </c>
      <c r="B15" s="5" t="n">
        <v>1293</v>
      </c>
      <c r="C15" s="5" t="n">
        <v>1245</v>
      </c>
    </row>
    <row r="16" spans="1:3">
      <c r="A16" s="4" t="s">
        <v>81</v>
      </c>
      <c r="B16" s="5" t="n">
        <v>19237</v>
      </c>
      <c r="C16" s="5" t="n">
        <v>20038</v>
      </c>
    </row>
    <row r="17" spans="1:3">
      <c r="A17" s="3" t="s">
        <v>82</v>
      </c>
    </row>
    <row r="18" spans="1:3">
      <c r="A18" s="4" t="s">
        <v>83</v>
      </c>
      <c r="B18" s="5" t="n">
        <v>54</v>
      </c>
      <c r="C18" s="5" t="n">
        <v>36</v>
      </c>
    </row>
    <row r="19" spans="1:3">
      <c r="A19" s="4" t="s">
        <v>84</v>
      </c>
      <c r="B19" s="5" t="n">
        <v>1656</v>
      </c>
      <c r="C19" s="5" t="n">
        <v>1744</v>
      </c>
    </row>
    <row r="20" spans="1:3">
      <c r="A20" s="4" t="s">
        <v>85</v>
      </c>
      <c r="B20" s="5" t="n">
        <v>379</v>
      </c>
      <c r="C20" s="5" t="n">
        <v>398</v>
      </c>
    </row>
    <row r="21" spans="1:3">
      <c r="A21" s="4" t="s">
        <v>86</v>
      </c>
      <c r="B21" s="5" t="n">
        <v>74</v>
      </c>
      <c r="C21" s="5" t="n">
        <v>85</v>
      </c>
    </row>
    <row r="22" spans="1:3">
      <c r="A22" s="4" t="s">
        <v>87</v>
      </c>
      <c r="B22" s="5" t="n">
        <v>101</v>
      </c>
      <c r="C22" s="5" t="n">
        <v>153</v>
      </c>
    </row>
    <row r="23" spans="1:3">
      <c r="A23" s="4" t="s">
        <v>88</v>
      </c>
      <c r="B23" s="5" t="n">
        <v>412</v>
      </c>
      <c r="C23" s="5" t="n">
        <v>329</v>
      </c>
    </row>
    <row r="24" spans="1:3">
      <c r="A24" s="4" t="s">
        <v>89</v>
      </c>
      <c r="B24" s="5" t="n">
        <v>1</v>
      </c>
      <c r="C24" s="5" t="n">
        <v>4</v>
      </c>
    </row>
    <row r="25" spans="1:3">
      <c r="A25" s="4" t="s">
        <v>90</v>
      </c>
      <c r="B25" s="5" t="n">
        <v>2677</v>
      </c>
      <c r="C25" s="5" t="n">
        <v>2749</v>
      </c>
    </row>
    <row r="26" spans="1:3">
      <c r="A26" s="4" t="s">
        <v>91</v>
      </c>
      <c r="B26" s="5" t="n">
        <v>6802</v>
      </c>
      <c r="C26" s="5" t="n">
        <v>8044</v>
      </c>
    </row>
    <row r="27" spans="1:3">
      <c r="A27" s="4" t="s">
        <v>92</v>
      </c>
      <c r="B27" s="5" t="n">
        <v>2110</v>
      </c>
      <c r="C27" s="5" t="n">
        <v>2345</v>
      </c>
    </row>
    <row r="28" spans="1:3">
      <c r="A28" s="4" t="s">
        <v>93</v>
      </c>
      <c r="B28" s="5" t="n">
        <v>811</v>
      </c>
      <c r="C28" s="5" t="n">
        <v>889</v>
      </c>
    </row>
    <row r="29" spans="1:3">
      <c r="A29" s="4" t="s">
        <v>94</v>
      </c>
      <c r="B29" s="5" t="n">
        <v>876</v>
      </c>
      <c r="C29" s="5" t="n">
        <v>870</v>
      </c>
    </row>
    <row r="30" spans="1:3">
      <c r="A30" s="4" t="s">
        <v>95</v>
      </c>
      <c r="B30" s="5" t="n">
        <v>13276</v>
      </c>
      <c r="C30" s="5" t="n">
        <v>14897</v>
      </c>
    </row>
    <row r="31" spans="1:3">
      <c r="A31" s="4" t="s">
        <v>96</v>
      </c>
      <c r="B31" s="4" t="s">
        <v>97</v>
      </c>
      <c r="C31" s="4" t="s">
        <v>97</v>
      </c>
    </row>
    <row r="32" spans="1:3">
      <c r="A32" s="3" t="s">
        <v>98</v>
      </c>
    </row>
    <row r="33" spans="1:3">
      <c r="A33" s="4" t="s">
        <v>99</v>
      </c>
      <c r="B33" s="5" t="n">
        <v>55</v>
      </c>
      <c r="C33" s="5" t="n">
        <v>55</v>
      </c>
    </row>
    <row r="34" spans="1:3">
      <c r="A34" s="4" t="s">
        <v>100</v>
      </c>
      <c r="B34" s="5" t="n">
        <v>3</v>
      </c>
      <c r="C34" s="5" t="n">
        <v>3</v>
      </c>
    </row>
    <row r="35" spans="1:3">
      <c r="A35" s="4" t="s">
        <v>101</v>
      </c>
      <c r="B35" s="5" t="n">
        <v>442</v>
      </c>
      <c r="C35" s="5" t="n">
        <v>438</v>
      </c>
    </row>
    <row r="36" spans="1:3">
      <c r="A36" s="4" t="s">
        <v>102</v>
      </c>
      <c r="B36" s="5" t="n">
        <v>8294</v>
      </c>
      <c r="C36" s="5" t="n">
        <v>8214</v>
      </c>
    </row>
    <row r="37" spans="1:3">
      <c r="A37" s="4" t="s">
        <v>103</v>
      </c>
      <c r="B37" s="5" t="n">
        <v>-519</v>
      </c>
      <c r="C37" s="5" t="n">
        <v>-1027</v>
      </c>
    </row>
    <row r="38" spans="1:3">
      <c r="A38" s="4" t="s">
        <v>104</v>
      </c>
      <c r="B38" s="5" t="n">
        <v>-2327</v>
      </c>
      <c r="C38" s="5" t="n">
        <v>-2568</v>
      </c>
    </row>
    <row r="39" spans="1:3">
      <c r="A39" s="4" t="s">
        <v>105</v>
      </c>
      <c r="B39" s="5" t="n">
        <v>5948</v>
      </c>
      <c r="C39" s="5" t="n">
        <v>5115</v>
      </c>
    </row>
    <row r="40" spans="1:3">
      <c r="A40" s="4" t="s">
        <v>106</v>
      </c>
      <c r="B40" s="5" t="n">
        <v>13</v>
      </c>
      <c r="C40" s="5" t="n">
        <v>26</v>
      </c>
    </row>
    <row r="41" spans="1:3">
      <c r="A41" s="4" t="s">
        <v>107</v>
      </c>
      <c r="B41" s="5" t="n">
        <v>5961</v>
      </c>
      <c r="C41" s="5" t="n">
        <v>5141</v>
      </c>
    </row>
    <row r="42" spans="1:3">
      <c r="A42" s="4" t="s">
        <v>108</v>
      </c>
      <c r="B42" s="7" t="n">
        <v>19237</v>
      </c>
      <c r="C42" s="7" t="n">
        <v>2003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30"/>
    <col customWidth="1" max="7" min="7" width="30"/>
    <col customWidth="1" max="8" min="8" width="21"/>
    <col customWidth="1" max="9" min="9" width="21"/>
  </cols>
  <sheetData>
    <row r="1" spans="1:9">
      <c r="A1" s="1" t="s">
        <v>338</v>
      </c>
      <c r="B1" s="2" t="s">
        <v>339</v>
      </c>
      <c r="D1" s="2" t="s">
        <v>25</v>
      </c>
      <c r="F1" s="2" t="s">
        <v>340</v>
      </c>
      <c r="G1" s="2" t="s">
        <v>1</v>
      </c>
      <c r="I1" s="2" t="s">
        <v>325</v>
      </c>
    </row>
    <row r="2" spans="1:9">
      <c r="B2" s="2" t="s">
        <v>341</v>
      </c>
      <c r="C2" s="2" t="s">
        <v>342</v>
      </c>
      <c r="D2" s="2" t="s">
        <v>269</v>
      </c>
      <c r="E2" s="2" t="s">
        <v>343</v>
      </c>
      <c r="F2" s="2" t="s">
        <v>344</v>
      </c>
      <c r="G2" s="2" t="s">
        <v>345</v>
      </c>
      <c r="H2" s="2" t="s">
        <v>343</v>
      </c>
      <c r="I2" s="2" t="s">
        <v>346</v>
      </c>
    </row>
    <row r="3" spans="1:9">
      <c r="A3" s="3" t="s">
        <v>347</v>
      </c>
    </row>
    <row r="4" spans="1:9">
      <c r="A4" s="4" t="s">
        <v>348</v>
      </c>
      <c r="D4" s="7" t="n">
        <v>3236</v>
      </c>
      <c r="E4" s="7" t="n">
        <v>3138</v>
      </c>
      <c r="G4" s="7" t="n">
        <v>9689</v>
      </c>
      <c r="H4" s="7" t="n">
        <v>9427</v>
      </c>
    </row>
    <row r="5" spans="1:9">
      <c r="A5" s="4" t="s">
        <v>117</v>
      </c>
      <c r="D5" s="7" t="n">
        <v>19</v>
      </c>
      <c r="E5" s="7" t="n">
        <v>3</v>
      </c>
      <c r="G5" s="5" t="n">
        <v>118</v>
      </c>
      <c r="H5" s="5" t="n">
        <v>33</v>
      </c>
    </row>
    <row r="6" spans="1:9">
      <c r="A6" s="4" t="s">
        <v>349</v>
      </c>
    </row>
    <row r="7" spans="1:9">
      <c r="A7" s="3" t="s">
        <v>347</v>
      </c>
    </row>
    <row r="8" spans="1:9">
      <c r="A8" s="4" t="s">
        <v>350</v>
      </c>
      <c r="C8" s="7" t="n">
        <v>102</v>
      </c>
    </row>
    <row r="9" spans="1:9">
      <c r="A9" s="4" t="s">
        <v>351</v>
      </c>
      <c r="C9" s="7" t="n">
        <v>99</v>
      </c>
    </row>
    <row r="10" spans="1:9">
      <c r="A10" s="4" t="s">
        <v>352</v>
      </c>
    </row>
    <row r="11" spans="1:9">
      <c r="A11" s="3" t="s">
        <v>347</v>
      </c>
    </row>
    <row r="12" spans="1:9">
      <c r="A12" s="4" t="s">
        <v>348</v>
      </c>
      <c r="G12" s="7" t="n">
        <v>54</v>
      </c>
      <c r="H12" s="5" t="n">
        <v>128</v>
      </c>
    </row>
    <row r="13" spans="1:9">
      <c r="A13" s="4" t="s">
        <v>353</v>
      </c>
      <c r="G13" s="5" t="n">
        <v>312</v>
      </c>
    </row>
    <row r="14" spans="1:9">
      <c r="A14" s="4" t="s">
        <v>354</v>
      </c>
      <c r="B14" s="7" t="n">
        <v>10</v>
      </c>
    </row>
    <row r="15" spans="1:9">
      <c r="A15" s="4" t="s">
        <v>355</v>
      </c>
      <c r="B15" s="7" t="n">
        <v>5</v>
      </c>
    </row>
    <row r="16" spans="1:9">
      <c r="A16" s="4" t="s">
        <v>356</v>
      </c>
    </row>
    <row r="17" spans="1:9">
      <c r="A17" s="3" t="s">
        <v>347</v>
      </c>
    </row>
    <row r="18" spans="1:9">
      <c r="A18" s="4" t="s">
        <v>357</v>
      </c>
      <c r="G18" s="7" t="n">
        <v>60</v>
      </c>
    </row>
    <row r="19" spans="1:9">
      <c r="A19" s="4" t="s">
        <v>358</v>
      </c>
    </row>
    <row r="20" spans="1:9">
      <c r="A20" s="3" t="s">
        <v>347</v>
      </c>
    </row>
    <row r="21" spans="1:9">
      <c r="A21" s="4" t="s">
        <v>348</v>
      </c>
      <c r="F21" s="7" t="n">
        <v>23</v>
      </c>
    </row>
    <row r="22" spans="1:9">
      <c r="A22" s="4" t="s">
        <v>353</v>
      </c>
      <c r="F22" s="5" t="n">
        <v>330</v>
      </c>
    </row>
    <row r="23" spans="1:9">
      <c r="A23" s="4" t="s">
        <v>359</v>
      </c>
    </row>
    <row r="24" spans="1:9">
      <c r="A24" s="3" t="s">
        <v>347</v>
      </c>
    </row>
    <row r="25" spans="1:9">
      <c r="A25" s="4" t="s">
        <v>117</v>
      </c>
      <c r="G25" s="7" t="n">
        <v>0</v>
      </c>
      <c r="H25" s="7" t="n">
        <v>0</v>
      </c>
      <c r="I25" s="7" t="n">
        <v>0</v>
      </c>
    </row>
  </sheetData>
  <mergeCells count="4">
    <mergeCell ref="A1:A2"/>
    <mergeCell ref="B1:C1"/>
    <mergeCell ref="D1:E1"/>
    <mergeCell ref="G1:H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66</v>
      </c>
    </row>
    <row r="2" spans="1:3">
      <c r="A2" s="3" t="s">
        <v>199</v>
      </c>
    </row>
    <row r="3" spans="1:3">
      <c r="A3" s="4" t="s">
        <v>361</v>
      </c>
      <c r="B3" s="7" t="n">
        <v>651</v>
      </c>
      <c r="C3" s="7" t="n">
        <v>625</v>
      </c>
    </row>
    <row r="4" spans="1:3">
      <c r="A4" s="4" t="s">
        <v>362</v>
      </c>
      <c r="B4" s="5" t="n">
        <v>1332</v>
      </c>
      <c r="C4" s="5" t="n">
        <v>1144</v>
      </c>
    </row>
    <row r="5" spans="1:3">
      <c r="A5" s="4" t="s">
        <v>363</v>
      </c>
      <c r="B5" s="5" t="n">
        <v>386</v>
      </c>
      <c r="C5" s="5" t="n">
        <v>408</v>
      </c>
    </row>
    <row r="6" spans="1:3">
      <c r="A6" s="4" t="s">
        <v>364</v>
      </c>
      <c r="B6" s="5" t="n">
        <v>84</v>
      </c>
      <c r="C6" s="5" t="n">
        <v>76</v>
      </c>
    </row>
    <row r="7" spans="1:3">
      <c r="A7" s="4" t="s">
        <v>365</v>
      </c>
      <c r="B7" s="7" t="n">
        <v>2453</v>
      </c>
      <c r="C7" s="7" t="n">
        <v>225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66</v>
      </c>
      <c r="B1" s="2" t="s">
        <v>2</v>
      </c>
      <c r="C1" s="2" t="s">
        <v>66</v>
      </c>
    </row>
    <row r="2" spans="1:3">
      <c r="A2" s="3" t="s">
        <v>199</v>
      </c>
    </row>
    <row r="3" spans="1:3">
      <c r="A3" s="4" t="s">
        <v>367</v>
      </c>
      <c r="B3" s="7" t="n">
        <v>1148</v>
      </c>
      <c r="C3" s="7" t="n">
        <v>947</v>
      </c>
    </row>
    <row r="4" spans="1:3">
      <c r="A4" s="4" t="s">
        <v>368</v>
      </c>
      <c r="B4" s="7" t="n">
        <v>449</v>
      </c>
      <c r="C4" s="7" t="n">
        <v>37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s>
  <sheetData>
    <row r="1" spans="1:9">
      <c r="A1" s="1" t="s">
        <v>369</v>
      </c>
      <c r="B1" s="2" t="s">
        <v>370</v>
      </c>
      <c r="C1" s="2" t="s">
        <v>371</v>
      </c>
      <c r="D1" s="2" t="s">
        <v>372</v>
      </c>
      <c r="E1" s="2" t="s">
        <v>373</v>
      </c>
      <c r="F1" s="2" t="s">
        <v>374</v>
      </c>
      <c r="G1" s="2" t="s">
        <v>375</v>
      </c>
      <c r="H1" s="2" t="s">
        <v>2</v>
      </c>
      <c r="I1" s="2" t="s">
        <v>66</v>
      </c>
    </row>
    <row r="2" spans="1:9">
      <c r="A2" s="3" t="s">
        <v>376</v>
      </c>
    </row>
    <row r="3" spans="1:9">
      <c r="A3" s="4" t="s">
        <v>377</v>
      </c>
      <c r="E3" s="5" t="n">
        <v>23353000</v>
      </c>
      <c r="F3" s="5" t="n">
        <v>12958767</v>
      </c>
    </row>
    <row r="4" spans="1:9">
      <c r="A4" s="4" t="s">
        <v>378</v>
      </c>
      <c r="E4" s="8" t="n">
        <v>38.03</v>
      </c>
      <c r="F4" s="8" t="n">
        <v>35.91</v>
      </c>
    </row>
    <row r="5" spans="1:9">
      <c r="A5" s="4" t="s">
        <v>379</v>
      </c>
      <c r="E5" s="7" t="n">
        <v>888</v>
      </c>
    </row>
    <row r="6" spans="1:9">
      <c r="A6" s="4" t="s">
        <v>380</v>
      </c>
      <c r="E6" s="7" t="n">
        <v>351</v>
      </c>
      <c r="H6" s="7" t="n">
        <v>167</v>
      </c>
    </row>
    <row r="7" spans="1:9">
      <c r="A7" s="4" t="s">
        <v>381</v>
      </c>
      <c r="H7" s="5" t="n">
        <v>0</v>
      </c>
      <c r="I7" s="7" t="n">
        <v>1020</v>
      </c>
    </row>
    <row r="8" spans="1:9">
      <c r="A8" s="4" t="s">
        <v>382</v>
      </c>
    </row>
    <row r="9" spans="1:9">
      <c r="A9" s="3" t="s">
        <v>376</v>
      </c>
    </row>
    <row r="10" spans="1:9">
      <c r="A10" s="4" t="s">
        <v>377</v>
      </c>
      <c r="C10" s="5" t="n">
        <v>12958767</v>
      </c>
      <c r="D10" s="5" t="n">
        <v>12958767</v>
      </c>
    </row>
    <row r="11" spans="1:9">
      <c r="A11" s="4" t="s">
        <v>378</v>
      </c>
      <c r="C11" s="8" t="n">
        <v>35.91</v>
      </c>
      <c r="D11" s="8" t="n">
        <v>35.91</v>
      </c>
    </row>
    <row r="12" spans="1:9">
      <c r="A12" s="4" t="s">
        <v>380</v>
      </c>
      <c r="C12" s="7" t="n">
        <v>167</v>
      </c>
      <c r="D12" s="7" t="n">
        <v>167</v>
      </c>
    </row>
    <row r="13" spans="1:9">
      <c r="A13" s="4" t="s">
        <v>383</v>
      </c>
    </row>
    <row r="14" spans="1:9">
      <c r="A14" s="3" t="s">
        <v>376</v>
      </c>
    </row>
    <row r="15" spans="1:9">
      <c r="A15" s="4" t="s">
        <v>384</v>
      </c>
      <c r="F15" s="7" t="n">
        <v>5</v>
      </c>
      <c r="G15" s="7" t="n">
        <v>238</v>
      </c>
      <c r="H15" s="7" t="n">
        <v>243</v>
      </c>
    </row>
    <row r="16" spans="1:9">
      <c r="A16" s="4" t="s">
        <v>240</v>
      </c>
    </row>
    <row r="17" spans="1:9">
      <c r="A17" s="3" t="s">
        <v>376</v>
      </c>
    </row>
    <row r="18" spans="1:9">
      <c r="A18" s="4" t="s">
        <v>385</v>
      </c>
      <c r="B18" s="4" t="s">
        <v>386</v>
      </c>
    </row>
    <row r="19" spans="1:9">
      <c r="A19" s="4" t="s">
        <v>387</v>
      </c>
      <c r="H19" s="5" t="n">
        <v>36311767</v>
      </c>
    </row>
    <row r="20" spans="1:9">
      <c r="A20" s="4" t="s">
        <v>388</v>
      </c>
      <c r="H20" s="4" t="s">
        <v>38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90</v>
      </c>
      <c r="B1" s="2" t="s">
        <v>25</v>
      </c>
      <c r="C1" s="2" t="s">
        <v>1</v>
      </c>
    </row>
    <row r="2" spans="1:3">
      <c r="B2" s="2" t="s">
        <v>26</v>
      </c>
      <c r="C2" s="2" t="s">
        <v>26</v>
      </c>
    </row>
    <row r="3" spans="1:3">
      <c r="A3" s="3" t="s">
        <v>376</v>
      </c>
    </row>
    <row r="4" spans="1:3">
      <c r="A4" s="4" t="s">
        <v>391</v>
      </c>
      <c r="B4" s="7" t="n">
        <v>120</v>
      </c>
      <c r="C4" s="7" t="n">
        <v>146</v>
      </c>
    </row>
    <row r="5" spans="1:3">
      <c r="A5" s="4" t="s">
        <v>392</v>
      </c>
      <c r="B5" s="5" t="n">
        <v>20</v>
      </c>
      <c r="C5" s="5" t="n">
        <v>58</v>
      </c>
    </row>
    <row r="6" spans="1:3">
      <c r="A6" s="4" t="s">
        <v>393</v>
      </c>
      <c r="B6" s="5" t="n">
        <v>100</v>
      </c>
      <c r="C6" s="5" t="n">
        <v>88</v>
      </c>
    </row>
    <row r="7" spans="1:3">
      <c r="A7" s="4" t="s">
        <v>240</v>
      </c>
    </row>
    <row r="8" spans="1:3">
      <c r="A8" s="3" t="s">
        <v>376</v>
      </c>
    </row>
    <row r="9" spans="1:3">
      <c r="A9" s="4" t="s">
        <v>394</v>
      </c>
      <c r="B9" s="5" t="n">
        <v>2075</v>
      </c>
      <c r="C9" s="5" t="n">
        <v>6028</v>
      </c>
    </row>
    <row r="10" spans="1:3">
      <c r="A10" s="4" t="s">
        <v>29</v>
      </c>
      <c r="B10" s="5" t="n">
        <v>1714</v>
      </c>
      <c r="C10" s="5" t="n">
        <v>5038</v>
      </c>
    </row>
    <row r="11" spans="1:3">
      <c r="A11" s="4" t="s">
        <v>30</v>
      </c>
      <c r="B11" s="5" t="n">
        <v>46</v>
      </c>
      <c r="C11" s="5" t="n">
        <v>148</v>
      </c>
    </row>
    <row r="12" spans="1:3">
      <c r="A12" s="4" t="s">
        <v>31</v>
      </c>
      <c r="B12" s="5" t="n">
        <v>8</v>
      </c>
      <c r="C12" s="5" t="n">
        <v>26</v>
      </c>
    </row>
    <row r="13" spans="1:3">
      <c r="A13" s="4" t="s">
        <v>395</v>
      </c>
      <c r="B13" s="5" t="n">
        <v>180</v>
      </c>
      <c r="C13" s="5" t="n">
        <v>532</v>
      </c>
    </row>
    <row r="14" spans="1:3">
      <c r="A14" s="4" t="s">
        <v>117</v>
      </c>
      <c r="B14" s="5" t="n">
        <v>15</v>
      </c>
      <c r="C14" s="5" t="n">
        <v>101</v>
      </c>
    </row>
    <row r="15" spans="1:3">
      <c r="A15" s="4" t="s">
        <v>396</v>
      </c>
      <c r="B15" s="5" t="n">
        <v>7</v>
      </c>
      <c r="C15" s="5" t="n">
        <v>18</v>
      </c>
    </row>
    <row r="16" spans="1:3">
      <c r="A16" s="4" t="s">
        <v>397</v>
      </c>
      <c r="B16" s="5" t="n">
        <v>-106</v>
      </c>
      <c r="C16" s="5" t="n">
        <v>-80</v>
      </c>
    </row>
    <row r="17" spans="1:3">
      <c r="A17" s="4" t="s">
        <v>398</v>
      </c>
      <c r="B17" s="5" t="n">
        <v>211</v>
      </c>
      <c r="C17" s="5" t="n">
        <v>245</v>
      </c>
    </row>
    <row r="18" spans="1:3">
      <c r="A18" s="4" t="s">
        <v>38</v>
      </c>
      <c r="B18" s="5" t="n">
        <v>91</v>
      </c>
      <c r="C18" s="5" t="n">
        <v>99</v>
      </c>
    </row>
    <row r="19" spans="1:3">
      <c r="A19" s="4" t="s">
        <v>391</v>
      </c>
      <c r="B19" s="5" t="n">
        <v>120</v>
      </c>
      <c r="C19" s="5" t="n">
        <v>146</v>
      </c>
    </row>
    <row r="20" spans="1:3">
      <c r="A20" s="4" t="s">
        <v>392</v>
      </c>
      <c r="B20" s="5" t="n">
        <v>20</v>
      </c>
      <c r="C20" s="5" t="n">
        <v>58</v>
      </c>
    </row>
    <row r="21" spans="1:3">
      <c r="A21" s="4" t="s">
        <v>393</v>
      </c>
      <c r="B21" s="7" t="n">
        <v>100</v>
      </c>
      <c r="C21" s="7" t="n">
        <v>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1</v>
      </c>
    </row>
    <row r="2" spans="1:2">
      <c r="B2" s="2" t="s">
        <v>343</v>
      </c>
    </row>
    <row r="3" spans="1:2">
      <c r="A3" s="3" t="s">
        <v>376</v>
      </c>
    </row>
    <row r="4" spans="1:2">
      <c r="A4" s="4" t="s">
        <v>115</v>
      </c>
      <c r="B4" s="7" t="n">
        <v>532</v>
      </c>
    </row>
    <row r="5" spans="1:2">
      <c r="A5" s="4" t="s">
        <v>117</v>
      </c>
      <c r="B5" s="5" t="n">
        <v>101</v>
      </c>
    </row>
    <row r="6" spans="1:2">
      <c r="A6" s="4" t="s">
        <v>142</v>
      </c>
      <c r="B6" s="7" t="n">
        <v>25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00</v>
      </c>
      <c r="B1" s="2" t="s">
        <v>25</v>
      </c>
      <c r="C1" s="2" t="s">
        <v>1</v>
      </c>
    </row>
    <row r="2" spans="1:4">
      <c r="B2" s="2" t="s">
        <v>2</v>
      </c>
      <c r="C2" s="2" t="s">
        <v>2</v>
      </c>
      <c r="D2" s="2" t="s">
        <v>66</v>
      </c>
    </row>
    <row r="3" spans="1:4">
      <c r="A3" s="3" t="s">
        <v>401</v>
      </c>
    </row>
    <row r="4" spans="1:4">
      <c r="A4" s="4" t="s">
        <v>402</v>
      </c>
      <c r="C4" s="4" t="s">
        <v>403</v>
      </c>
    </row>
    <row r="5" spans="1:4">
      <c r="A5" s="4" t="s">
        <v>404</v>
      </c>
      <c r="B5" s="7" t="n">
        <v>292</v>
      </c>
      <c r="C5" s="7" t="n">
        <v>292</v>
      </c>
      <c r="D5" s="7" t="n">
        <v>308</v>
      </c>
    </row>
    <row r="6" spans="1:4">
      <c r="A6" s="4" t="s">
        <v>405</v>
      </c>
      <c r="B6" s="5" t="n">
        <v>39</v>
      </c>
      <c r="C6" s="5" t="n">
        <v>39</v>
      </c>
      <c r="D6" s="5" t="n">
        <v>48</v>
      </c>
    </row>
    <row r="7" spans="1:4">
      <c r="A7" s="4" t="s">
        <v>406</v>
      </c>
      <c r="B7" s="5" t="n">
        <v>10</v>
      </c>
      <c r="C7" s="7" t="n">
        <v>17</v>
      </c>
    </row>
    <row r="8" spans="1:4">
      <c r="A8" s="4" t="s">
        <v>407</v>
      </c>
      <c r="C8" s="4" t="s">
        <v>408</v>
      </c>
    </row>
    <row r="9" spans="1:4">
      <c r="A9" s="4" t="s">
        <v>409</v>
      </c>
    </row>
    <row r="10" spans="1:4">
      <c r="A10" s="3" t="s">
        <v>401</v>
      </c>
    </row>
    <row r="11" spans="1:4">
      <c r="A11" s="4" t="s">
        <v>410</v>
      </c>
      <c r="C11" s="5" t="n">
        <v>2022</v>
      </c>
    </row>
    <row r="12" spans="1:4">
      <c r="A12" s="4" t="s">
        <v>411</v>
      </c>
    </row>
    <row r="13" spans="1:4">
      <c r="A13" s="3" t="s">
        <v>401</v>
      </c>
    </row>
    <row r="14" spans="1:4">
      <c r="A14" s="4" t="s">
        <v>410</v>
      </c>
      <c r="C14" s="5" t="n">
        <v>2018</v>
      </c>
    </row>
    <row r="15" spans="1:4">
      <c r="A15" s="4" t="s">
        <v>412</v>
      </c>
    </row>
    <row r="16" spans="1:4">
      <c r="A16" s="3" t="s">
        <v>401</v>
      </c>
    </row>
    <row r="17" spans="1:4">
      <c r="A17" s="4" t="s">
        <v>404</v>
      </c>
      <c r="B17" s="7" t="n">
        <v>221</v>
      </c>
      <c r="C17" s="7" t="n">
        <v>221</v>
      </c>
      <c r="D17" s="7" t="n">
        <v>228</v>
      </c>
    </row>
    <row r="18" spans="1:4">
      <c r="A18" s="4" t="s">
        <v>413</v>
      </c>
    </row>
    <row r="19" spans="1:4">
      <c r="A19" s="3" t="s">
        <v>401</v>
      </c>
    </row>
    <row r="20" spans="1:4">
      <c r="A20" s="4" t="s">
        <v>414</v>
      </c>
      <c r="C20" s="4" t="s">
        <v>4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16</v>
      </c>
      <c r="B1" s="2" t="s">
        <v>1</v>
      </c>
    </row>
    <row r="2" spans="1:5">
      <c r="B2" s="2" t="s">
        <v>269</v>
      </c>
      <c r="C2" s="2" t="s">
        <v>417</v>
      </c>
      <c r="D2" s="2" t="s">
        <v>341</v>
      </c>
      <c r="E2" s="2" t="s">
        <v>346</v>
      </c>
    </row>
    <row r="3" spans="1:5">
      <c r="A3" s="3" t="s">
        <v>401</v>
      </c>
    </row>
    <row r="4" spans="1:5">
      <c r="A4" s="4" t="s">
        <v>418</v>
      </c>
      <c r="B4" s="7" t="n">
        <v>152</v>
      </c>
      <c r="C4" s="14" t="n">
        <v>129</v>
      </c>
    </row>
    <row r="5" spans="1:5">
      <c r="A5" s="4" t="s">
        <v>419</v>
      </c>
      <c r="B5" s="5" t="n">
        <v>25</v>
      </c>
    </row>
    <row r="6" spans="1:5">
      <c r="A6" s="4" t="s">
        <v>420</v>
      </c>
      <c r="B6" s="7" t="n">
        <v>127</v>
      </c>
    </row>
    <row r="7" spans="1:5">
      <c r="A7" s="4" t="s">
        <v>421</v>
      </c>
      <c r="B7" s="5" t="n">
        <v>2017</v>
      </c>
    </row>
    <row r="8" spans="1:5">
      <c r="A8" s="4" t="s">
        <v>422</v>
      </c>
      <c r="B8" s="7" t="n">
        <v>128</v>
      </c>
    </row>
    <row r="9" spans="1:5">
      <c r="A9" s="4" t="s">
        <v>423</v>
      </c>
      <c r="B9" s="5" t="n">
        <v>2017</v>
      </c>
    </row>
    <row r="10" spans="1:5">
      <c r="A10" s="4" t="s">
        <v>424</v>
      </c>
    </row>
    <row r="11" spans="1:5">
      <c r="A11" s="3" t="s">
        <v>401</v>
      </c>
    </row>
    <row r="12" spans="1:5">
      <c r="A12" s="4" t="s">
        <v>425</v>
      </c>
      <c r="B12" s="7" t="n">
        <v>35</v>
      </c>
      <c r="E12" s="7" t="n">
        <v>35</v>
      </c>
    </row>
    <row r="13" spans="1:5">
      <c r="A13" s="4" t="s">
        <v>426</v>
      </c>
    </row>
    <row r="14" spans="1:5">
      <c r="A14" s="3" t="s">
        <v>401</v>
      </c>
    </row>
    <row r="15" spans="1:5">
      <c r="A15" s="4" t="s">
        <v>419</v>
      </c>
      <c r="B15" s="5" t="n">
        <v>270</v>
      </c>
      <c r="E15" s="5" t="n">
        <v>354</v>
      </c>
    </row>
    <row r="16" spans="1:5">
      <c r="A16" s="4" t="s">
        <v>422</v>
      </c>
      <c r="B16" s="5" t="n">
        <v>25</v>
      </c>
    </row>
    <row r="17" spans="1:5">
      <c r="A17" s="4" t="s">
        <v>427</v>
      </c>
    </row>
    <row r="18" spans="1:5">
      <c r="A18" s="3" t="s">
        <v>401</v>
      </c>
    </row>
    <row r="19" spans="1:5">
      <c r="A19" s="4" t="s">
        <v>419</v>
      </c>
      <c r="B19" s="5" t="n">
        <v>1660</v>
      </c>
    </row>
    <row r="20" spans="1:5">
      <c r="A20" s="4" t="s">
        <v>428</v>
      </c>
    </row>
    <row r="21" spans="1:5">
      <c r="A21" s="3" t="s">
        <v>401</v>
      </c>
    </row>
    <row r="22" spans="1:5">
      <c r="A22" s="4" t="s">
        <v>419</v>
      </c>
      <c r="E22" s="7" t="n">
        <v>245</v>
      </c>
    </row>
    <row r="23" spans="1:5">
      <c r="A23" s="4" t="s">
        <v>429</v>
      </c>
    </row>
    <row r="24" spans="1:5">
      <c r="A24" s="3" t="s">
        <v>401</v>
      </c>
    </row>
    <row r="25" spans="1:5">
      <c r="A25" s="4" t="s">
        <v>419</v>
      </c>
      <c r="D25" s="7" t="n">
        <v>50</v>
      </c>
    </row>
    <row r="26" spans="1:5">
      <c r="A26" s="4" t="s">
        <v>430</v>
      </c>
    </row>
    <row r="27" spans="1:5">
      <c r="A27" s="3" t="s">
        <v>401</v>
      </c>
    </row>
    <row r="28" spans="1:5">
      <c r="A28" s="4" t="s">
        <v>419</v>
      </c>
      <c r="B28" s="5" t="n">
        <v>53</v>
      </c>
    </row>
    <row r="29" spans="1:5">
      <c r="A29" s="4" t="s">
        <v>431</v>
      </c>
    </row>
    <row r="30" spans="1:5">
      <c r="A30" s="3" t="s">
        <v>401</v>
      </c>
    </row>
    <row r="31" spans="1:5">
      <c r="A31" s="4" t="s">
        <v>420</v>
      </c>
      <c r="B31" s="5" t="n">
        <v>61</v>
      </c>
    </row>
    <row r="32" spans="1:5">
      <c r="A32" s="4" t="s">
        <v>432</v>
      </c>
    </row>
    <row r="33" spans="1:5">
      <c r="A33" s="3" t="s">
        <v>401</v>
      </c>
    </row>
    <row r="34" spans="1:5">
      <c r="A34" s="4" t="s">
        <v>420</v>
      </c>
      <c r="B34" s="7" t="n">
        <v>103</v>
      </c>
    </row>
    <row r="35" spans="1:5">
      <c r="A35" s="4" t="s">
        <v>433</v>
      </c>
    </row>
    <row r="36" spans="1:5">
      <c r="A36" s="3" t="s">
        <v>401</v>
      </c>
    </row>
    <row r="37" spans="1:5">
      <c r="A37" s="4" t="s">
        <v>434</v>
      </c>
      <c r="B37" s="5" t="n">
        <v>2017</v>
      </c>
    </row>
    <row r="38" spans="1:5">
      <c r="A38" s="4" t="s">
        <v>435</v>
      </c>
    </row>
    <row r="39" spans="1:5">
      <c r="A39" s="3" t="s">
        <v>401</v>
      </c>
    </row>
    <row r="40" spans="1:5">
      <c r="A40" s="4" t="s">
        <v>434</v>
      </c>
      <c r="B40" s="5" t="n">
        <v>2017</v>
      </c>
    </row>
    <row r="41" spans="1:5">
      <c r="A41" s="4" t="s">
        <v>436</v>
      </c>
    </row>
    <row r="42" spans="1:5">
      <c r="A42" s="3" t="s">
        <v>401</v>
      </c>
    </row>
    <row r="43" spans="1:5">
      <c r="A43" s="4" t="s">
        <v>434</v>
      </c>
      <c r="B43" s="5" t="n">
        <v>2024</v>
      </c>
    </row>
    <row r="44" spans="1:5">
      <c r="A44" s="4" t="s">
        <v>437</v>
      </c>
    </row>
    <row r="45" spans="1:5">
      <c r="A45" s="3" t="s">
        <v>401</v>
      </c>
    </row>
    <row r="46" spans="1:5">
      <c r="A46" s="4" t="s">
        <v>434</v>
      </c>
      <c r="B46" s="5" t="n">
        <v>20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25</v>
      </c>
      <c r="D1" s="2" t="s">
        <v>1</v>
      </c>
    </row>
    <row r="2" spans="1:5">
      <c r="B2" s="2" t="s">
        <v>2</v>
      </c>
      <c r="C2" s="2" t="s">
        <v>26</v>
      </c>
      <c r="D2" s="2" t="s">
        <v>2</v>
      </c>
      <c r="E2" s="2" t="s">
        <v>26</v>
      </c>
    </row>
    <row r="3" spans="1:5">
      <c r="A3" s="3" t="s">
        <v>439</v>
      </c>
    </row>
    <row r="4" spans="1:5">
      <c r="A4" s="4" t="s">
        <v>440</v>
      </c>
      <c r="B4" s="7" t="n">
        <v>3236</v>
      </c>
      <c r="C4" s="7" t="n">
        <v>3138</v>
      </c>
      <c r="D4" s="7" t="n">
        <v>9689</v>
      </c>
      <c r="E4" s="7" t="n">
        <v>9427</v>
      </c>
    </row>
    <row r="5" spans="1:5">
      <c r="A5" s="4" t="s">
        <v>441</v>
      </c>
      <c r="B5" s="5" t="n">
        <v>133</v>
      </c>
      <c r="C5" s="5" t="n">
        <v>127</v>
      </c>
      <c r="D5" s="5" t="n">
        <v>388</v>
      </c>
      <c r="E5" s="5" t="n">
        <v>377</v>
      </c>
    </row>
    <row r="6" spans="1:5">
      <c r="A6" s="4" t="s">
        <v>442</v>
      </c>
      <c r="B6" s="5" t="n">
        <v>535</v>
      </c>
      <c r="C6" s="5" t="n">
        <v>515</v>
      </c>
      <c r="D6" s="5" t="n">
        <v>1640</v>
      </c>
      <c r="E6" s="5" t="n">
        <v>1607</v>
      </c>
    </row>
    <row r="7" spans="1:5">
      <c r="A7" s="4" t="s">
        <v>320</v>
      </c>
    </row>
    <row r="8" spans="1:5">
      <c r="A8" s="3" t="s">
        <v>439</v>
      </c>
    </row>
    <row r="9" spans="1:5">
      <c r="A9" s="4" t="s">
        <v>440</v>
      </c>
      <c r="B9" s="5" t="n">
        <v>3263</v>
      </c>
      <c r="C9" s="5" t="n">
        <v>3171</v>
      </c>
      <c r="D9" s="5" t="n">
        <v>9770</v>
      </c>
      <c r="E9" s="5" t="n">
        <v>9539</v>
      </c>
    </row>
    <row r="10" spans="1:5">
      <c r="A10" s="4" t="s">
        <v>443</v>
      </c>
    </row>
    <row r="11" spans="1:5">
      <c r="A11" s="3" t="s">
        <v>439</v>
      </c>
    </row>
    <row r="12" spans="1:5">
      <c r="A12" s="4" t="s">
        <v>444</v>
      </c>
      <c r="B12" s="5" t="n">
        <v>36</v>
      </c>
      <c r="C12" s="5" t="n">
        <v>30</v>
      </c>
      <c r="D12" s="5" t="n">
        <v>107</v>
      </c>
      <c r="E12" s="5" t="n">
        <v>88</v>
      </c>
    </row>
    <row r="13" spans="1:5">
      <c r="A13" s="4" t="s">
        <v>445</v>
      </c>
    </row>
    <row r="14" spans="1:5">
      <c r="A14" s="3" t="s">
        <v>439</v>
      </c>
    </row>
    <row r="15" spans="1:5">
      <c r="A15" s="4" t="s">
        <v>446</v>
      </c>
      <c r="B15" s="5" t="n">
        <v>3227</v>
      </c>
      <c r="C15" s="5" t="n">
        <v>3141</v>
      </c>
      <c r="D15" s="5" t="n">
        <v>9663</v>
      </c>
      <c r="E15" s="5" t="n">
        <v>9451</v>
      </c>
    </row>
    <row r="16" spans="1:5">
      <c r="A16" s="4" t="s">
        <v>304</v>
      </c>
    </row>
    <row r="17" spans="1:5">
      <c r="A17" s="3" t="s">
        <v>439</v>
      </c>
    </row>
    <row r="18" spans="1:5">
      <c r="A18" s="4" t="s">
        <v>441</v>
      </c>
      <c r="B18" s="5" t="n">
        <v>68</v>
      </c>
      <c r="C18" s="5" t="n">
        <v>63</v>
      </c>
      <c r="D18" s="5" t="n">
        <v>198</v>
      </c>
      <c r="E18" s="5" t="n">
        <v>190</v>
      </c>
    </row>
    <row r="19" spans="1:5">
      <c r="A19" s="4" t="s">
        <v>442</v>
      </c>
      <c r="B19" s="5" t="n">
        <v>312</v>
      </c>
      <c r="C19" s="5" t="n">
        <v>296</v>
      </c>
      <c r="D19" s="5" t="n">
        <v>928</v>
      </c>
      <c r="E19" s="5" t="n">
        <v>930</v>
      </c>
    </row>
    <row r="20" spans="1:5">
      <c r="A20" s="4" t="s">
        <v>321</v>
      </c>
    </row>
    <row r="21" spans="1:5">
      <c r="A21" s="3" t="s">
        <v>439</v>
      </c>
    </row>
    <row r="22" spans="1:5">
      <c r="A22" s="4" t="s">
        <v>440</v>
      </c>
      <c r="B22" s="5" t="n">
        <v>1476</v>
      </c>
      <c r="C22" s="5" t="n">
        <v>1406</v>
      </c>
      <c r="D22" s="5" t="n">
        <v>4445</v>
      </c>
      <c r="E22" s="5" t="n">
        <v>4320</v>
      </c>
    </row>
    <row r="23" spans="1:5">
      <c r="A23" s="4" t="s">
        <v>447</v>
      </c>
    </row>
    <row r="24" spans="1:5">
      <c r="A24" s="3" t="s">
        <v>439</v>
      </c>
    </row>
    <row r="25" spans="1:5">
      <c r="A25" s="4" t="s">
        <v>446</v>
      </c>
      <c r="B25" s="5" t="n">
        <v>1476</v>
      </c>
      <c r="C25" s="5" t="n">
        <v>1406</v>
      </c>
      <c r="D25" s="5" t="n">
        <v>4445</v>
      </c>
      <c r="E25" s="5" t="n">
        <v>4320</v>
      </c>
    </row>
    <row r="26" spans="1:5">
      <c r="A26" s="4" t="s">
        <v>305</v>
      </c>
    </row>
    <row r="27" spans="1:5">
      <c r="A27" s="3" t="s">
        <v>439</v>
      </c>
    </row>
    <row r="28" spans="1:5">
      <c r="A28" s="4" t="s">
        <v>441</v>
      </c>
      <c r="B28" s="5" t="n">
        <v>52</v>
      </c>
      <c r="C28" s="5" t="n">
        <v>52</v>
      </c>
      <c r="D28" s="5" t="n">
        <v>153</v>
      </c>
      <c r="E28" s="5" t="n">
        <v>152</v>
      </c>
    </row>
    <row r="29" spans="1:5">
      <c r="A29" s="4" t="s">
        <v>442</v>
      </c>
      <c r="B29" s="5" t="n">
        <v>140</v>
      </c>
      <c r="C29" s="5" t="n">
        <v>143</v>
      </c>
      <c r="D29" s="5" t="n">
        <v>475</v>
      </c>
      <c r="E29" s="5" t="n">
        <v>461</v>
      </c>
    </row>
    <row r="30" spans="1:5">
      <c r="A30" s="4" t="s">
        <v>322</v>
      </c>
    </row>
    <row r="31" spans="1:5">
      <c r="A31" s="3" t="s">
        <v>439</v>
      </c>
    </row>
    <row r="32" spans="1:5">
      <c r="A32" s="4" t="s">
        <v>440</v>
      </c>
      <c r="B32" s="5" t="n">
        <v>1270</v>
      </c>
      <c r="C32" s="5" t="n">
        <v>1315</v>
      </c>
      <c r="D32" s="5" t="n">
        <v>3858</v>
      </c>
      <c r="E32" s="5" t="n">
        <v>3873</v>
      </c>
    </row>
    <row r="33" spans="1:5">
      <c r="A33" s="4" t="s">
        <v>448</v>
      </c>
    </row>
    <row r="34" spans="1:5">
      <c r="A34" s="3" t="s">
        <v>439</v>
      </c>
    </row>
    <row r="35" spans="1:5">
      <c r="A35" s="4" t="s">
        <v>444</v>
      </c>
      <c r="B35" s="5" t="n">
        <v>36</v>
      </c>
      <c r="C35" s="5" t="n">
        <v>30</v>
      </c>
      <c r="D35" s="5" t="n">
        <v>107</v>
      </c>
      <c r="E35" s="5" t="n">
        <v>88</v>
      </c>
    </row>
    <row r="36" spans="1:5">
      <c r="A36" s="4" t="s">
        <v>449</v>
      </c>
    </row>
    <row r="37" spans="1:5">
      <c r="A37" s="3" t="s">
        <v>439</v>
      </c>
    </row>
    <row r="38" spans="1:5">
      <c r="A38" s="4" t="s">
        <v>446</v>
      </c>
      <c r="B38" s="5" t="n">
        <v>1234</v>
      </c>
      <c r="C38" s="5" t="n">
        <v>1285</v>
      </c>
      <c r="D38" s="5" t="n">
        <v>3751</v>
      </c>
      <c r="E38" s="5" t="n">
        <v>3785</v>
      </c>
    </row>
    <row r="39" spans="1:5">
      <c r="A39" s="4" t="s">
        <v>306</v>
      </c>
    </row>
    <row r="40" spans="1:5">
      <c r="A40" s="3" t="s">
        <v>439</v>
      </c>
    </row>
    <row r="41" spans="1:5">
      <c r="A41" s="4" t="s">
        <v>441</v>
      </c>
      <c r="B41" s="5" t="n">
        <v>13</v>
      </c>
      <c r="C41" s="5" t="n">
        <v>12</v>
      </c>
      <c r="D41" s="5" t="n">
        <v>37</v>
      </c>
      <c r="E41" s="5" t="n">
        <v>35</v>
      </c>
    </row>
    <row r="42" spans="1:5">
      <c r="A42" s="4" t="s">
        <v>442</v>
      </c>
      <c r="B42" s="5" t="n">
        <v>83</v>
      </c>
      <c r="C42" s="5" t="n">
        <v>76</v>
      </c>
      <c r="D42" s="5" t="n">
        <v>237</v>
      </c>
      <c r="E42" s="5" t="n">
        <v>216</v>
      </c>
    </row>
    <row r="43" spans="1:5">
      <c r="A43" s="4" t="s">
        <v>323</v>
      </c>
    </row>
    <row r="44" spans="1:5">
      <c r="A44" s="3" t="s">
        <v>439</v>
      </c>
    </row>
    <row r="45" spans="1:5">
      <c r="A45" s="4" t="s">
        <v>440</v>
      </c>
      <c r="B45" s="5" t="n">
        <v>517</v>
      </c>
      <c r="C45" s="5" t="n">
        <v>450</v>
      </c>
      <c r="D45" s="5" t="n">
        <v>1467</v>
      </c>
      <c r="E45" s="5" t="n">
        <v>1346</v>
      </c>
    </row>
    <row r="46" spans="1:5">
      <c r="A46" s="4" t="s">
        <v>450</v>
      </c>
    </row>
    <row r="47" spans="1:5">
      <c r="A47" s="3" t="s">
        <v>439</v>
      </c>
    </row>
    <row r="48" spans="1:5">
      <c r="A48" s="4" t="s">
        <v>446</v>
      </c>
      <c r="B48" s="7" t="n">
        <v>517</v>
      </c>
      <c r="C48" s="7" t="n">
        <v>450</v>
      </c>
      <c r="D48" s="7" t="n">
        <v>1467</v>
      </c>
      <c r="E48" s="7" t="n">
        <v>134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51</v>
      </c>
      <c r="B1" s="2" t="s">
        <v>452</v>
      </c>
      <c r="C1" s="2" t="s">
        <v>2</v>
      </c>
      <c r="D1" s="2" t="s">
        <v>26</v>
      </c>
      <c r="E1" s="2" t="s">
        <v>2</v>
      </c>
      <c r="F1" s="2" t="s">
        <v>26</v>
      </c>
    </row>
    <row r="2" spans="1:6">
      <c r="A2" s="3" t="s">
        <v>439</v>
      </c>
    </row>
    <row r="3" spans="1:6">
      <c r="A3" s="4" t="s">
        <v>453</v>
      </c>
      <c r="C3" s="7" t="n">
        <v>535</v>
      </c>
      <c r="D3" s="7" t="n">
        <v>515</v>
      </c>
      <c r="E3" s="7" t="n">
        <v>1640</v>
      </c>
      <c r="F3" s="7" t="n">
        <v>1607</v>
      </c>
    </row>
    <row r="4" spans="1:6">
      <c r="A4" s="4" t="s">
        <v>441</v>
      </c>
      <c r="C4" s="5" t="n">
        <v>-140</v>
      </c>
      <c r="D4" s="5" t="n">
        <v>-136</v>
      </c>
      <c r="E4" s="5" t="n">
        <v>-410</v>
      </c>
      <c r="F4" s="5" t="n">
        <v>-402</v>
      </c>
    </row>
    <row r="5" spans="1:6">
      <c r="A5" s="4" t="s">
        <v>117</v>
      </c>
      <c r="C5" s="5" t="n">
        <v>-19</v>
      </c>
      <c r="D5" s="5" t="n">
        <v>-3</v>
      </c>
      <c r="E5" s="5" t="n">
        <v>-118</v>
      </c>
      <c r="F5" s="5" t="n">
        <v>-33</v>
      </c>
    </row>
    <row r="6" spans="1:6">
      <c r="A6" s="4" t="s">
        <v>34</v>
      </c>
      <c r="C6" s="5" t="n">
        <v>271</v>
      </c>
      <c r="D6" s="5" t="n">
        <v>237</v>
      </c>
      <c r="E6" s="5" t="n">
        <v>797</v>
      </c>
      <c r="F6" s="5" t="n">
        <v>790</v>
      </c>
    </row>
    <row r="7" spans="1:6">
      <c r="A7" s="4" t="s">
        <v>397</v>
      </c>
      <c r="C7" s="5" t="n">
        <v>1</v>
      </c>
      <c r="D7" s="5" t="n">
        <v>11</v>
      </c>
      <c r="E7" s="5" t="n">
        <v>526</v>
      </c>
      <c r="F7" s="5" t="n">
        <v>40</v>
      </c>
    </row>
    <row r="8" spans="1:6">
      <c r="A8" s="4" t="s">
        <v>396</v>
      </c>
      <c r="B8" s="7" t="n">
        <v>-24</v>
      </c>
      <c r="C8" s="5" t="n">
        <v>-100</v>
      </c>
      <c r="D8" s="5" t="n">
        <v>-126</v>
      </c>
      <c r="E8" s="5" t="n">
        <v>-398</v>
      </c>
      <c r="F8" s="5" t="n">
        <v>-371</v>
      </c>
    </row>
    <row r="9" spans="1:6">
      <c r="A9" s="4" t="s">
        <v>37</v>
      </c>
      <c r="C9" s="5" t="n">
        <v>172</v>
      </c>
      <c r="D9" s="5" t="n">
        <v>122</v>
      </c>
      <c r="E9" s="5" t="n">
        <v>925</v>
      </c>
      <c r="F9" s="5" t="n">
        <v>459</v>
      </c>
    </row>
    <row r="10" spans="1:6">
      <c r="A10" s="4" t="s">
        <v>38</v>
      </c>
      <c r="C10" s="5" t="n">
        <v>-53</v>
      </c>
      <c r="D10" s="5" t="n">
        <v>-56</v>
      </c>
      <c r="E10" s="5" t="n">
        <v>-272</v>
      </c>
      <c r="F10" s="5" t="n">
        <v>-230</v>
      </c>
    </row>
    <row r="11" spans="1:6">
      <c r="A11" s="4" t="s">
        <v>47</v>
      </c>
      <c r="D11" s="5" t="n">
        <v>100</v>
      </c>
      <c r="F11" s="5" t="n">
        <v>88</v>
      </c>
    </row>
    <row r="12" spans="1:6">
      <c r="A12" s="4" t="s">
        <v>43</v>
      </c>
      <c r="C12" s="5" t="n">
        <v>119</v>
      </c>
      <c r="D12" s="5" t="n">
        <v>166</v>
      </c>
      <c r="E12" s="5" t="n">
        <v>653</v>
      </c>
      <c r="F12" s="5" t="n">
        <v>317</v>
      </c>
    </row>
    <row r="13" spans="1:6">
      <c r="A13" s="4" t="s">
        <v>454</v>
      </c>
    </row>
    <row r="14" spans="1:6">
      <c r="A14" s="3" t="s">
        <v>439</v>
      </c>
    </row>
    <row r="15" spans="1:6">
      <c r="A15" s="4" t="s">
        <v>441</v>
      </c>
      <c r="C15" s="5" t="n">
        <v>-140</v>
      </c>
      <c r="D15" s="5" t="n">
        <v>-136</v>
      </c>
      <c r="E15" s="5" t="n">
        <v>-410</v>
      </c>
      <c r="F15" s="5" t="n">
        <v>-402</v>
      </c>
    </row>
    <row r="16" spans="1:6">
      <c r="A16" s="4" t="s">
        <v>117</v>
      </c>
      <c r="C16" s="5" t="n">
        <v>-19</v>
      </c>
      <c r="D16" s="5" t="n">
        <v>-3</v>
      </c>
      <c r="E16" s="5" t="n">
        <v>-118</v>
      </c>
      <c r="F16" s="5" t="n">
        <v>-33</v>
      </c>
    </row>
    <row r="17" spans="1:6">
      <c r="A17" s="4" t="s">
        <v>455</v>
      </c>
      <c r="C17" s="5" t="n">
        <v>-48</v>
      </c>
      <c r="D17" s="5" t="n">
        <v>-1</v>
      </c>
      <c r="E17" s="5" t="n">
        <v>-78</v>
      </c>
      <c r="F17" s="5" t="n">
        <v>-26</v>
      </c>
    </row>
    <row r="18" spans="1:6">
      <c r="A18" s="4" t="s">
        <v>456</v>
      </c>
      <c r="C18" s="5" t="n">
        <v>2</v>
      </c>
      <c r="D18" s="5" t="n">
        <v>4</v>
      </c>
      <c r="E18" s="5" t="n">
        <v>43</v>
      </c>
      <c r="F18" s="5" t="n">
        <v>10</v>
      </c>
    </row>
    <row r="19" spans="1:6">
      <c r="A19" s="4" t="s">
        <v>457</v>
      </c>
      <c r="C19" s="5" t="n">
        <v>-42</v>
      </c>
      <c r="D19" s="5" t="n">
        <v>-113</v>
      </c>
      <c r="E19" s="5" t="n">
        <v>-224</v>
      </c>
      <c r="F19" s="5" t="n">
        <v>-304</v>
      </c>
    </row>
    <row r="20" spans="1:6">
      <c r="A20" s="4" t="s">
        <v>121</v>
      </c>
      <c r="C20" s="5" t="n">
        <v>-17</v>
      </c>
      <c r="D20" s="5" t="n">
        <v>-29</v>
      </c>
      <c r="E20" s="5" t="n">
        <v>-56</v>
      </c>
      <c r="F20" s="5" t="n">
        <v>-62</v>
      </c>
    </row>
    <row r="21" spans="1:6">
      <c r="A21" s="4" t="s">
        <v>34</v>
      </c>
      <c r="C21" s="5" t="n">
        <v>271</v>
      </c>
      <c r="D21" s="5" t="n">
        <v>237</v>
      </c>
      <c r="E21" s="5" t="n">
        <v>797</v>
      </c>
      <c r="F21" s="5" t="n">
        <v>790</v>
      </c>
    </row>
    <row r="22" spans="1:6">
      <c r="A22" s="4" t="s">
        <v>397</v>
      </c>
      <c r="C22" s="5" t="n">
        <v>1</v>
      </c>
      <c r="D22" s="5" t="n">
        <v>11</v>
      </c>
      <c r="E22" s="5" t="n">
        <v>526</v>
      </c>
      <c r="F22" s="5" t="n">
        <v>40</v>
      </c>
    </row>
    <row r="23" spans="1:6">
      <c r="A23" s="4" t="s">
        <v>396</v>
      </c>
      <c r="C23" s="5" t="n">
        <v>-100</v>
      </c>
      <c r="D23" s="5" t="n">
        <v>-126</v>
      </c>
      <c r="E23" s="5" t="n">
        <v>-398</v>
      </c>
      <c r="F23" s="5" t="n">
        <v>-371</v>
      </c>
    </row>
    <row r="24" spans="1:6">
      <c r="A24" s="4" t="s">
        <v>37</v>
      </c>
      <c r="C24" s="5" t="n">
        <v>172</v>
      </c>
      <c r="D24" s="5" t="n">
        <v>122</v>
      </c>
      <c r="E24" s="5" t="n">
        <v>925</v>
      </c>
      <c r="F24" s="5" t="n">
        <v>459</v>
      </c>
    </row>
    <row r="25" spans="1:6">
      <c r="A25" s="4" t="s">
        <v>38</v>
      </c>
      <c r="C25" s="7" t="n">
        <v>-53</v>
      </c>
      <c r="D25" s="5" t="n">
        <v>-56</v>
      </c>
      <c r="E25" s="7" t="n">
        <v>-272</v>
      </c>
      <c r="F25" s="5" t="n">
        <v>-230</v>
      </c>
    </row>
    <row r="26" spans="1:6">
      <c r="A26" s="4" t="s">
        <v>47</v>
      </c>
      <c r="D26" s="7" t="n">
        <v>100</v>
      </c>
      <c r="F26" s="7" t="n">
        <v>8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9</v>
      </c>
      <c r="B1" s="2" t="s">
        <v>2</v>
      </c>
      <c r="C1" s="2" t="s">
        <v>66</v>
      </c>
    </row>
    <row r="2" spans="1:3">
      <c r="A2" s="3" t="s">
        <v>110</v>
      </c>
    </row>
    <row r="3" spans="1:3">
      <c r="A3" s="4" t="s">
        <v>111</v>
      </c>
      <c r="B3" s="7" t="n">
        <v>7</v>
      </c>
      <c r="C3" s="7" t="n">
        <v>1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8</v>
      </c>
      <c r="B1" s="2" t="s">
        <v>25</v>
      </c>
      <c r="D1" s="2" t="s">
        <v>1</v>
      </c>
    </row>
    <row r="2" spans="1:5">
      <c r="B2" s="2" t="s">
        <v>2</v>
      </c>
      <c r="C2" s="2" t="s">
        <v>26</v>
      </c>
      <c r="D2" s="2" t="s">
        <v>2</v>
      </c>
      <c r="E2" s="2" t="s">
        <v>26</v>
      </c>
    </row>
    <row r="3" spans="1:5">
      <c r="A3" s="3" t="s">
        <v>211</v>
      </c>
    </row>
    <row r="4" spans="1:5">
      <c r="A4" s="4" t="s">
        <v>39</v>
      </c>
      <c r="B4" s="7" t="n">
        <v>119</v>
      </c>
      <c r="C4" s="7" t="n">
        <v>66</v>
      </c>
      <c r="D4" s="7" t="n">
        <v>653</v>
      </c>
      <c r="E4" s="7" t="n">
        <v>229</v>
      </c>
    </row>
    <row r="5" spans="1:5">
      <c r="A5" s="4" t="s">
        <v>459</v>
      </c>
      <c r="B5" s="5" t="n">
        <v>-18</v>
      </c>
      <c r="C5" s="5" t="n">
        <v>-18</v>
      </c>
      <c r="D5" s="5" t="n">
        <v>-53</v>
      </c>
      <c r="E5" s="5" t="n">
        <v>-52</v>
      </c>
    </row>
    <row r="6" spans="1:5">
      <c r="A6" s="4" t="s">
        <v>460</v>
      </c>
      <c r="B6" s="5" t="n">
        <v>101</v>
      </c>
      <c r="C6" s="5" t="n">
        <v>48</v>
      </c>
      <c r="D6" s="5" t="n">
        <v>600</v>
      </c>
      <c r="E6" s="5" t="n">
        <v>177</v>
      </c>
    </row>
    <row r="7" spans="1:5">
      <c r="A7" s="4" t="s">
        <v>461</v>
      </c>
      <c r="C7" s="5" t="n">
        <v>100</v>
      </c>
      <c r="E7" s="5" t="n">
        <v>88</v>
      </c>
    </row>
    <row r="8" spans="1:5">
      <c r="A8" s="4" t="s">
        <v>462</v>
      </c>
      <c r="B8" s="5" t="n">
        <v>101</v>
      </c>
      <c r="C8" s="5" t="n">
        <v>148</v>
      </c>
      <c r="D8" s="5" t="n">
        <v>600</v>
      </c>
      <c r="E8" s="5" t="n">
        <v>265</v>
      </c>
    </row>
    <row r="9" spans="1:5">
      <c r="A9" s="4" t="s">
        <v>463</v>
      </c>
      <c r="B9" s="5" t="n">
        <v>2</v>
      </c>
      <c r="C9" s="5" t="n">
        <v>2</v>
      </c>
      <c r="D9" s="5" t="n">
        <v>7</v>
      </c>
    </row>
    <row r="10" spans="1:5">
      <c r="A10" s="4" t="s">
        <v>464</v>
      </c>
      <c r="D10" s="5" t="n">
        <v>50</v>
      </c>
    </row>
    <row r="11" spans="1:5">
      <c r="A11" s="4" t="s">
        <v>465</v>
      </c>
      <c r="B11" s="7" t="n">
        <v>103</v>
      </c>
      <c r="C11" s="7" t="n">
        <v>150</v>
      </c>
      <c r="D11" s="7" t="n">
        <v>657</v>
      </c>
      <c r="E11" s="7" t="n">
        <v>265</v>
      </c>
    </row>
    <row r="12" spans="1:5">
      <c r="A12" s="4" t="s">
        <v>466</v>
      </c>
      <c r="B12" s="5" t="n">
        <v>442</v>
      </c>
      <c r="C12" s="5" t="n">
        <v>438</v>
      </c>
      <c r="D12" s="5" t="n">
        <v>441</v>
      </c>
      <c r="E12" s="5" t="n">
        <v>438</v>
      </c>
    </row>
    <row r="13" spans="1:5">
      <c r="A13" s="4" t="s">
        <v>467</v>
      </c>
      <c r="B13" s="5" t="n">
        <v>1</v>
      </c>
      <c r="C13" s="5" t="n">
        <v>1</v>
      </c>
      <c r="D13" s="5" t="n">
        <v>2</v>
      </c>
      <c r="E13" s="5" t="n">
        <v>1</v>
      </c>
    </row>
    <row r="14" spans="1:5">
      <c r="A14" s="4" t="s">
        <v>468</v>
      </c>
      <c r="B14" s="5" t="n">
        <v>5</v>
      </c>
      <c r="C14" s="5" t="n">
        <v>5</v>
      </c>
      <c r="D14" s="5" t="n">
        <v>5</v>
      </c>
      <c r="E14" s="5" t="n">
        <v>4</v>
      </c>
    </row>
    <row r="15" spans="1:5">
      <c r="A15" s="4" t="s">
        <v>100</v>
      </c>
      <c r="D15" s="5" t="n">
        <v>39</v>
      </c>
    </row>
    <row r="16" spans="1:5">
      <c r="A16" s="4" t="s">
        <v>469</v>
      </c>
      <c r="B16" s="5" t="n">
        <v>14</v>
      </c>
      <c r="C16" s="5" t="n">
        <v>9</v>
      </c>
      <c r="D16" s="5" t="n">
        <v>14</v>
      </c>
    </row>
    <row r="17" spans="1:5">
      <c r="A17" s="4" t="s">
        <v>470</v>
      </c>
      <c r="B17" s="5" t="n">
        <v>462</v>
      </c>
      <c r="C17" s="5" t="n">
        <v>453</v>
      </c>
      <c r="D17" s="5" t="n">
        <v>501</v>
      </c>
      <c r="E17" s="5" t="n">
        <v>44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471</v>
      </c>
      <c r="B1" s="2" t="s">
        <v>25</v>
      </c>
      <c r="D1" s="2" t="s">
        <v>1</v>
      </c>
    </row>
    <row r="2" spans="1:4">
      <c r="B2" s="2" t="s">
        <v>2</v>
      </c>
      <c r="C2" s="2" t="s">
        <v>26</v>
      </c>
      <c r="D2" s="2" t="s">
        <v>26</v>
      </c>
    </row>
    <row r="3" spans="1:4">
      <c r="A3" s="4" t="s">
        <v>472</v>
      </c>
    </row>
    <row r="4" spans="1:4">
      <c r="A4" s="3" t="s">
        <v>473</v>
      </c>
    </row>
    <row r="5" spans="1:4">
      <c r="A5" s="4" t="s">
        <v>474</v>
      </c>
      <c r="B5" s="5" t="n">
        <v>39</v>
      </c>
      <c r="C5" s="5" t="n">
        <v>26</v>
      </c>
      <c r="D5" s="5" t="n">
        <v>26</v>
      </c>
    </row>
    <row r="6" spans="1:4">
      <c r="A6" s="4" t="s">
        <v>475</v>
      </c>
    </row>
    <row r="7" spans="1:4">
      <c r="A7" s="3" t="s">
        <v>473</v>
      </c>
    </row>
    <row r="8" spans="1:4">
      <c r="A8" s="4" t="s">
        <v>474</v>
      </c>
      <c r="D8" s="5" t="n">
        <v>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6</v>
      </c>
      <c r="B1" s="2" t="s">
        <v>1</v>
      </c>
    </row>
    <row r="2" spans="1:3">
      <c r="B2" s="2" t="s">
        <v>2</v>
      </c>
      <c r="C2" s="2" t="s">
        <v>26</v>
      </c>
    </row>
    <row r="3" spans="1:3">
      <c r="A3" s="4" t="s">
        <v>477</v>
      </c>
    </row>
    <row r="4" spans="1:3">
      <c r="A4" s="3" t="s">
        <v>478</v>
      </c>
    </row>
    <row r="5" spans="1:3">
      <c r="A5" s="4" t="s">
        <v>474</v>
      </c>
      <c r="B5" s="5" t="n">
        <v>3</v>
      </c>
      <c r="C5" s="5" t="n">
        <v>8</v>
      </c>
    </row>
    <row r="6" spans="1:3">
      <c r="A6" s="4" t="s">
        <v>479</v>
      </c>
    </row>
    <row r="7" spans="1:3">
      <c r="A7" s="3" t="s">
        <v>478</v>
      </c>
    </row>
    <row r="8" spans="1:3">
      <c r="A8" s="4" t="s">
        <v>480</v>
      </c>
      <c r="B8" s="8" t="n">
        <v>33.33</v>
      </c>
      <c r="C8" s="8" t="n">
        <v>38.1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21"/>
  </cols>
  <sheetData>
    <row r="1" spans="1:4">
      <c r="A1" s="1" t="s">
        <v>481</v>
      </c>
      <c r="B1" s="2" t="s">
        <v>482</v>
      </c>
      <c r="C1" s="2" t="s">
        <v>483</v>
      </c>
      <c r="D1" s="2" t="s">
        <v>346</v>
      </c>
    </row>
    <row r="2" spans="1:4">
      <c r="A2" s="3" t="s">
        <v>484</v>
      </c>
    </row>
    <row r="3" spans="1:4">
      <c r="A3" s="4" t="s">
        <v>485</v>
      </c>
      <c r="C3" s="5" t="n">
        <v>3</v>
      </c>
    </row>
    <row r="4" spans="1:4">
      <c r="A4" s="4" t="s">
        <v>486</v>
      </c>
      <c r="B4" s="7" t="n">
        <v>304000000</v>
      </c>
    </row>
    <row r="5" spans="1:4">
      <c r="A5" s="4" t="s">
        <v>487</v>
      </c>
      <c r="B5" s="5" t="n">
        <v>50000000</v>
      </c>
    </row>
    <row r="6" spans="1:4">
      <c r="A6" s="4" t="s">
        <v>488</v>
      </c>
      <c r="B6" s="7" t="n">
        <v>254000000</v>
      </c>
      <c r="C6" s="7" t="n">
        <v>238000000</v>
      </c>
      <c r="D6" s="7" t="n">
        <v>83000000</v>
      </c>
    </row>
    <row r="7" spans="1:4">
      <c r="A7" s="4" t="s">
        <v>489</v>
      </c>
      <c r="C7" s="5" t="n">
        <v>300000000</v>
      </c>
    </row>
    <row r="8" spans="1:4">
      <c r="A8" s="4" t="s">
        <v>490</v>
      </c>
      <c r="C8" s="5" t="n">
        <v>2208000000</v>
      </c>
    </row>
    <row r="9" spans="1:4">
      <c r="A9" s="4" t="s">
        <v>491</v>
      </c>
      <c r="C9" s="5" t="n">
        <v>1908000000</v>
      </c>
    </row>
    <row r="10" spans="1:4">
      <c r="A10" s="4" t="s">
        <v>492</v>
      </c>
      <c r="C10" s="5" t="n">
        <v>0</v>
      </c>
    </row>
    <row r="11" spans="1:4">
      <c r="A11" s="4" t="s">
        <v>493</v>
      </c>
      <c r="C11" s="5" t="n">
        <v>450000000</v>
      </c>
    </row>
    <row r="12" spans="1:4">
      <c r="A12" s="4" t="s">
        <v>494</v>
      </c>
      <c r="C12" s="5" t="n">
        <v>450000000</v>
      </c>
    </row>
    <row r="13" spans="1:4">
      <c r="A13" s="4" t="s">
        <v>495</v>
      </c>
      <c r="C13" s="5" t="n">
        <v>34004000000</v>
      </c>
    </row>
    <row r="14" spans="1:4">
      <c r="A14" s="4" t="s">
        <v>496</v>
      </c>
      <c r="C14" s="5" t="n">
        <v>33416000000</v>
      </c>
    </row>
    <row r="15" spans="1:4">
      <c r="A15" s="4" t="s">
        <v>411</v>
      </c>
    </row>
    <row r="16" spans="1:4">
      <c r="A16" s="3" t="s">
        <v>484</v>
      </c>
    </row>
    <row r="17" spans="1:4">
      <c r="A17" s="4" t="s">
        <v>497</v>
      </c>
      <c r="C17" s="5" t="n">
        <v>200000000</v>
      </c>
    </row>
    <row r="18" spans="1:4">
      <c r="A18" s="4" t="s">
        <v>409</v>
      </c>
    </row>
    <row r="19" spans="1:4">
      <c r="A19" s="3" t="s">
        <v>484</v>
      </c>
    </row>
    <row r="20" spans="1:4">
      <c r="A20" s="4" t="s">
        <v>497</v>
      </c>
      <c r="C20" s="7" t="n">
        <v>40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98</v>
      </c>
      <c r="B1" s="2" t="s">
        <v>2</v>
      </c>
      <c r="C1" s="2" t="s">
        <v>66</v>
      </c>
    </row>
    <row r="2" spans="1:3">
      <c r="A2" s="3" t="s">
        <v>499</v>
      </c>
    </row>
    <row r="3" spans="1:3">
      <c r="A3" s="4" t="s">
        <v>500</v>
      </c>
      <c r="B3" s="7" t="n">
        <v>6803</v>
      </c>
      <c r="C3" s="7" t="n">
        <v>8048</v>
      </c>
    </row>
    <row r="4" spans="1:3">
      <c r="A4" s="4" t="s">
        <v>501</v>
      </c>
      <c r="B4" s="5" t="n">
        <v>1</v>
      </c>
      <c r="C4" s="5" t="n">
        <v>4</v>
      </c>
    </row>
    <row r="5" spans="1:3">
      <c r="A5" s="4" t="s">
        <v>502</v>
      </c>
      <c r="B5" s="5" t="n">
        <v>6802</v>
      </c>
      <c r="C5" s="5" t="n">
        <v>8044</v>
      </c>
    </row>
    <row r="6" spans="1:3">
      <c r="A6" s="4" t="s">
        <v>500</v>
      </c>
      <c r="B6" s="5" t="n">
        <v>6803</v>
      </c>
      <c r="C6" s="5" t="n">
        <v>8048</v>
      </c>
    </row>
    <row r="7" spans="1:3">
      <c r="A7" s="4" t="s">
        <v>503</v>
      </c>
    </row>
    <row r="8" spans="1:3">
      <c r="A8" s="3" t="s">
        <v>499</v>
      </c>
    </row>
    <row r="9" spans="1:3">
      <c r="A9" s="4" t="s">
        <v>500</v>
      </c>
      <c r="C9" s="5" t="n">
        <v>250</v>
      </c>
    </row>
    <row r="10" spans="1:3">
      <c r="A10" s="4" t="s">
        <v>500</v>
      </c>
      <c r="C10" s="5" t="n">
        <v>250</v>
      </c>
    </row>
    <row r="11" spans="1:3">
      <c r="A11" s="4" t="s">
        <v>504</v>
      </c>
    </row>
    <row r="12" spans="1:3">
      <c r="A12" s="3" t="s">
        <v>499</v>
      </c>
    </row>
    <row r="13" spans="1:3">
      <c r="A13" s="4" t="s">
        <v>500</v>
      </c>
      <c r="C13" s="5" t="n">
        <v>750</v>
      </c>
    </row>
    <row r="14" spans="1:3">
      <c r="A14" s="4" t="s">
        <v>500</v>
      </c>
      <c r="C14" s="5" t="n">
        <v>750</v>
      </c>
    </row>
    <row r="15" spans="1:3">
      <c r="A15" s="4" t="s">
        <v>505</v>
      </c>
    </row>
    <row r="16" spans="1:3">
      <c r="A16" s="3" t="s">
        <v>499</v>
      </c>
    </row>
    <row r="17" spans="1:3">
      <c r="A17" s="4" t="s">
        <v>500</v>
      </c>
      <c r="B17" s="5" t="n">
        <v>500</v>
      </c>
      <c r="C17" s="5" t="n">
        <v>750</v>
      </c>
    </row>
    <row r="18" spans="1:3">
      <c r="A18" s="4" t="s">
        <v>500</v>
      </c>
      <c r="B18" s="5" t="n">
        <v>500</v>
      </c>
      <c r="C18" s="5" t="n">
        <v>750</v>
      </c>
    </row>
    <row r="19" spans="1:3">
      <c r="A19" s="4" t="s">
        <v>506</v>
      </c>
    </row>
    <row r="20" spans="1:3">
      <c r="A20" s="3" t="s">
        <v>499</v>
      </c>
    </row>
    <row r="21" spans="1:3">
      <c r="A21" s="4" t="s">
        <v>500</v>
      </c>
      <c r="B21" s="5" t="n">
        <v>403</v>
      </c>
      <c r="C21" s="5" t="n">
        <v>403</v>
      </c>
    </row>
    <row r="22" spans="1:3">
      <c r="A22" s="4" t="s">
        <v>500</v>
      </c>
      <c r="B22" s="5" t="n">
        <v>403</v>
      </c>
      <c r="C22" s="5" t="n">
        <v>403</v>
      </c>
    </row>
    <row r="23" spans="1:3">
      <c r="A23" s="4" t="s">
        <v>507</v>
      </c>
    </row>
    <row r="24" spans="1:3">
      <c r="A24" s="3" t="s">
        <v>499</v>
      </c>
    </row>
    <row r="25" spans="1:3">
      <c r="A25" s="4" t="s">
        <v>500</v>
      </c>
      <c r="B25" s="5" t="n">
        <v>1000</v>
      </c>
      <c r="C25" s="5" t="n">
        <v>1000</v>
      </c>
    </row>
    <row r="26" spans="1:3">
      <c r="A26" s="4" t="s">
        <v>500</v>
      </c>
      <c r="B26" s="5" t="n">
        <v>1000</v>
      </c>
      <c r="C26" s="5" t="n">
        <v>1000</v>
      </c>
    </row>
    <row r="27" spans="1:3">
      <c r="A27" s="4" t="s">
        <v>508</v>
      </c>
    </row>
    <row r="28" spans="1:3">
      <c r="A28" s="3" t="s">
        <v>499</v>
      </c>
    </row>
    <row r="29" spans="1:3">
      <c r="A29" s="4" t="s">
        <v>500</v>
      </c>
      <c r="B29" s="5" t="n">
        <v>1250</v>
      </c>
      <c r="C29" s="5" t="n">
        <v>1250</v>
      </c>
    </row>
    <row r="30" spans="1:3">
      <c r="A30" s="4" t="s">
        <v>500</v>
      </c>
      <c r="B30" s="5" t="n">
        <v>1250</v>
      </c>
      <c r="C30" s="5" t="n">
        <v>1250</v>
      </c>
    </row>
    <row r="31" spans="1:3">
      <c r="A31" s="4" t="s">
        <v>509</v>
      </c>
    </row>
    <row r="32" spans="1:3">
      <c r="A32" s="3" t="s">
        <v>499</v>
      </c>
    </row>
    <row r="33" spans="1:3">
      <c r="A33" s="4" t="s">
        <v>500</v>
      </c>
      <c r="B33" s="5" t="n">
        <v>627</v>
      </c>
      <c r="C33" s="5" t="n">
        <v>627</v>
      </c>
    </row>
    <row r="34" spans="1:3">
      <c r="A34" s="4" t="s">
        <v>500</v>
      </c>
      <c r="B34" s="5" t="n">
        <v>627</v>
      </c>
      <c r="C34" s="5" t="n">
        <v>627</v>
      </c>
    </row>
    <row r="35" spans="1:3">
      <c r="A35" s="4" t="s">
        <v>510</v>
      </c>
    </row>
    <row r="36" spans="1:3">
      <c r="A36" s="3" t="s">
        <v>499</v>
      </c>
    </row>
    <row r="37" spans="1:3">
      <c r="A37" s="4" t="s">
        <v>500</v>
      </c>
      <c r="B37" s="5" t="n">
        <v>1250</v>
      </c>
      <c r="C37" s="5" t="n">
        <v>1250</v>
      </c>
    </row>
    <row r="38" spans="1:3">
      <c r="A38" s="4" t="s">
        <v>500</v>
      </c>
      <c r="B38" s="5" t="n">
        <v>1250</v>
      </c>
      <c r="C38" s="5" t="n">
        <v>1250</v>
      </c>
    </row>
    <row r="39" spans="1:3">
      <c r="A39" s="4" t="s">
        <v>511</v>
      </c>
    </row>
    <row r="40" spans="1:3">
      <c r="A40" s="3" t="s">
        <v>499</v>
      </c>
    </row>
    <row r="41" spans="1:3">
      <c r="A41" s="4" t="s">
        <v>500</v>
      </c>
      <c r="B41" s="5" t="n">
        <v>625</v>
      </c>
      <c r="C41" s="5" t="n">
        <v>625</v>
      </c>
    </row>
    <row r="42" spans="1:3">
      <c r="A42" s="4" t="s">
        <v>500</v>
      </c>
      <c r="B42" s="5" t="n">
        <v>625</v>
      </c>
      <c r="C42" s="5" t="n">
        <v>625</v>
      </c>
    </row>
    <row r="43" spans="1:3">
      <c r="A43" s="4" t="s">
        <v>512</v>
      </c>
    </row>
    <row r="44" spans="1:3">
      <c r="A44" s="3" t="s">
        <v>499</v>
      </c>
    </row>
    <row r="45" spans="1:3">
      <c r="A45" s="4" t="s">
        <v>500</v>
      </c>
      <c r="B45" s="5" t="n">
        <v>300</v>
      </c>
      <c r="C45" s="5" t="n">
        <v>300</v>
      </c>
    </row>
    <row r="46" spans="1:3">
      <c r="A46" s="4" t="s">
        <v>500</v>
      </c>
      <c r="B46" s="5" t="n">
        <v>300</v>
      </c>
      <c r="C46" s="5" t="n">
        <v>300</v>
      </c>
    </row>
    <row r="47" spans="1:3">
      <c r="A47" s="4" t="s">
        <v>513</v>
      </c>
    </row>
    <row r="48" spans="1:3">
      <c r="A48" s="3" t="s">
        <v>499</v>
      </c>
    </row>
    <row r="49" spans="1:3">
      <c r="A49" s="4" t="s">
        <v>500</v>
      </c>
      <c r="B49" s="5" t="n">
        <v>625</v>
      </c>
      <c r="C49" s="5" t="n">
        <v>625</v>
      </c>
    </row>
    <row r="50" spans="1:3">
      <c r="A50" s="4" t="s">
        <v>500</v>
      </c>
      <c r="B50" s="5" t="n">
        <v>625</v>
      </c>
      <c r="C50" s="5" t="n">
        <v>625</v>
      </c>
    </row>
    <row r="51" spans="1:3">
      <c r="A51" s="4" t="s">
        <v>514</v>
      </c>
    </row>
    <row r="52" spans="1:3">
      <c r="A52" s="3" t="s">
        <v>499</v>
      </c>
    </row>
    <row r="53" spans="1:3">
      <c r="A53" s="4" t="s">
        <v>500</v>
      </c>
      <c r="B53" s="5" t="n">
        <v>250</v>
      </c>
      <c r="C53" s="5" t="n">
        <v>250</v>
      </c>
    </row>
    <row r="54" spans="1:3">
      <c r="A54" s="4" t="s">
        <v>500</v>
      </c>
      <c r="B54" s="5" t="n">
        <v>250</v>
      </c>
      <c r="C54" s="5" t="n">
        <v>250</v>
      </c>
    </row>
    <row r="55" spans="1:3">
      <c r="A55" s="4" t="s">
        <v>454</v>
      </c>
    </row>
    <row r="56" spans="1:3">
      <c r="A56" s="3" t="s">
        <v>499</v>
      </c>
    </row>
    <row r="57" spans="1:3">
      <c r="A57" s="4" t="s">
        <v>500</v>
      </c>
      <c r="B57" s="5" t="n">
        <v>27</v>
      </c>
      <c r="C57" s="5" t="n">
        <v>32</v>
      </c>
    </row>
    <row r="58" spans="1:3">
      <c r="A58" s="4" t="s">
        <v>500</v>
      </c>
      <c r="B58" s="7" t="n">
        <v>27</v>
      </c>
      <c r="C58" s="7" t="n">
        <v>3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59"/>
    <col customWidth="1" max="2" min="2" width="15"/>
  </cols>
  <sheetData>
    <row r="1" spans="1:2">
      <c r="A1" s="1" t="s">
        <v>515</v>
      </c>
      <c r="B1" s="2" t="s">
        <v>1</v>
      </c>
    </row>
    <row r="2" spans="1:2">
      <c r="B2" s="2" t="s">
        <v>2</v>
      </c>
    </row>
    <row r="3" spans="1:2">
      <c r="A3" s="4" t="s">
        <v>503</v>
      </c>
    </row>
    <row r="4" spans="1:2">
      <c r="A4" s="3" t="s">
        <v>499</v>
      </c>
    </row>
    <row r="5" spans="1:2">
      <c r="A5" s="4" t="s">
        <v>516</v>
      </c>
      <c r="B5" s="4" t="s">
        <v>517</v>
      </c>
    </row>
    <row r="6" spans="1:2">
      <c r="A6" s="4" t="s">
        <v>518</v>
      </c>
      <c r="B6" s="5" t="n">
        <v>2018</v>
      </c>
    </row>
    <row r="7" spans="1:2">
      <c r="A7" s="4" t="s">
        <v>504</v>
      </c>
    </row>
    <row r="8" spans="1:2">
      <c r="A8" s="3" t="s">
        <v>499</v>
      </c>
    </row>
    <row r="9" spans="1:2">
      <c r="A9" s="4" t="s">
        <v>516</v>
      </c>
      <c r="B9" s="4" t="s">
        <v>519</v>
      </c>
    </row>
    <row r="10" spans="1:2">
      <c r="A10" s="4" t="s">
        <v>518</v>
      </c>
      <c r="B10" s="5" t="n">
        <v>2018</v>
      </c>
    </row>
    <row r="11" spans="1:2">
      <c r="A11" s="4" t="s">
        <v>505</v>
      </c>
    </row>
    <row r="12" spans="1:2">
      <c r="A12" s="3" t="s">
        <v>499</v>
      </c>
    </row>
    <row r="13" spans="1:2">
      <c r="A13" s="4" t="s">
        <v>516</v>
      </c>
      <c r="B13" s="4" t="s">
        <v>520</v>
      </c>
    </row>
    <row r="14" spans="1:2">
      <c r="A14" s="4" t="s">
        <v>518</v>
      </c>
      <c r="B14" s="5" t="n">
        <v>2019</v>
      </c>
    </row>
    <row r="15" spans="1:2">
      <c r="A15" s="4" t="s">
        <v>506</v>
      </c>
    </row>
    <row r="16" spans="1:2">
      <c r="A16" s="3" t="s">
        <v>499</v>
      </c>
    </row>
    <row r="17" spans="1:2">
      <c r="A17" s="4" t="s">
        <v>516</v>
      </c>
      <c r="B17" s="4" t="s">
        <v>521</v>
      </c>
    </row>
    <row r="18" spans="1:2">
      <c r="A18" s="4" t="s">
        <v>518</v>
      </c>
      <c r="B18" s="5" t="n">
        <v>2019</v>
      </c>
    </row>
    <row r="19" spans="1:2">
      <c r="A19" s="4" t="s">
        <v>507</v>
      </c>
    </row>
    <row r="20" spans="1:2">
      <c r="A20" s="3" t="s">
        <v>499</v>
      </c>
    </row>
    <row r="21" spans="1:2">
      <c r="A21" s="4" t="s">
        <v>516</v>
      </c>
      <c r="B21" s="4" t="s">
        <v>522</v>
      </c>
    </row>
    <row r="22" spans="1:2">
      <c r="A22" s="4" t="s">
        <v>518</v>
      </c>
      <c r="B22" s="5" t="n">
        <v>2020</v>
      </c>
    </row>
    <row r="23" spans="1:2">
      <c r="A23" s="4" t="s">
        <v>508</v>
      </c>
    </row>
    <row r="24" spans="1:2">
      <c r="A24" s="3" t="s">
        <v>499</v>
      </c>
    </row>
    <row r="25" spans="1:2">
      <c r="A25" s="4" t="s">
        <v>516</v>
      </c>
      <c r="B25" s="4" t="s">
        <v>523</v>
      </c>
    </row>
    <row r="26" spans="1:2">
      <c r="A26" s="4" t="s">
        <v>518</v>
      </c>
      <c r="B26" s="5" t="n">
        <v>2021</v>
      </c>
    </row>
    <row r="27" spans="1:2">
      <c r="A27" s="4" t="s">
        <v>509</v>
      </c>
    </row>
    <row r="28" spans="1:2">
      <c r="A28" s="3" t="s">
        <v>499</v>
      </c>
    </row>
    <row r="29" spans="1:2">
      <c r="A29" s="4" t="s">
        <v>516</v>
      </c>
      <c r="B29" s="4" t="s">
        <v>524</v>
      </c>
    </row>
    <row r="30" spans="1:2">
      <c r="A30" s="4" t="s">
        <v>518</v>
      </c>
      <c r="B30" s="5" t="n">
        <v>2022</v>
      </c>
    </row>
    <row r="31" spans="1:2">
      <c r="A31" s="4" t="s">
        <v>510</v>
      </c>
    </row>
    <row r="32" spans="1:2">
      <c r="A32" s="3" t="s">
        <v>499</v>
      </c>
    </row>
    <row r="33" spans="1:2">
      <c r="A33" s="4" t="s">
        <v>516</v>
      </c>
      <c r="B33" s="4" t="s">
        <v>525</v>
      </c>
    </row>
    <row r="34" spans="1:2">
      <c r="A34" s="4" t="s">
        <v>518</v>
      </c>
      <c r="B34" s="5" t="n">
        <v>2024</v>
      </c>
    </row>
    <row r="35" spans="1:2">
      <c r="A35" s="4" t="s">
        <v>511</v>
      </c>
    </row>
    <row r="36" spans="1:2">
      <c r="A36" s="3" t="s">
        <v>499</v>
      </c>
    </row>
    <row r="37" spans="1:2">
      <c r="A37" s="4" t="s">
        <v>516</v>
      </c>
      <c r="B37" s="4" t="s">
        <v>526</v>
      </c>
    </row>
    <row r="38" spans="1:2">
      <c r="A38" s="4" t="s">
        <v>518</v>
      </c>
      <c r="B38" s="5" t="n">
        <v>2027</v>
      </c>
    </row>
    <row r="39" spans="1:2">
      <c r="A39" s="4" t="s">
        <v>512</v>
      </c>
    </row>
    <row r="40" spans="1:2">
      <c r="A40" s="3" t="s">
        <v>499</v>
      </c>
    </row>
    <row r="41" spans="1:2">
      <c r="A41" s="4" t="s">
        <v>516</v>
      </c>
      <c r="B41" s="4" t="s">
        <v>519</v>
      </c>
    </row>
    <row r="42" spans="1:2">
      <c r="A42" s="4" t="s">
        <v>518</v>
      </c>
      <c r="B42" s="5" t="n">
        <v>2028</v>
      </c>
    </row>
    <row r="43" spans="1:2">
      <c r="A43" s="4" t="s">
        <v>513</v>
      </c>
    </row>
    <row r="44" spans="1:2">
      <c r="A44" s="3" t="s">
        <v>499</v>
      </c>
    </row>
    <row r="45" spans="1:2">
      <c r="A45" s="4" t="s">
        <v>516</v>
      </c>
      <c r="B45" s="4" t="s">
        <v>527</v>
      </c>
    </row>
    <row r="46" spans="1:2">
      <c r="A46" s="4" t="s">
        <v>518</v>
      </c>
      <c r="B46" s="5" t="n">
        <v>2037</v>
      </c>
    </row>
    <row r="47" spans="1:2">
      <c r="A47" s="4" t="s">
        <v>514</v>
      </c>
    </row>
    <row r="48" spans="1:2">
      <c r="A48" s="3" t="s">
        <v>499</v>
      </c>
    </row>
    <row r="49" spans="1:2">
      <c r="A49" s="4" t="s">
        <v>518</v>
      </c>
      <c r="B49" s="5" t="n">
        <v>204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28</v>
      </c>
      <c r="B1" s="2" t="s">
        <v>452</v>
      </c>
      <c r="C1" s="2" t="s">
        <v>371</v>
      </c>
      <c r="D1" s="2" t="s">
        <v>372</v>
      </c>
      <c r="E1" s="2" t="s">
        <v>373</v>
      </c>
      <c r="F1" s="2" t="s">
        <v>2</v>
      </c>
      <c r="G1" s="2" t="s">
        <v>374</v>
      </c>
      <c r="H1" s="2" t="s">
        <v>26</v>
      </c>
      <c r="I1" s="2" t="s">
        <v>2</v>
      </c>
      <c r="J1" s="2" t="s">
        <v>26</v>
      </c>
    </row>
    <row r="2" spans="1:10">
      <c r="A2" s="3" t="s">
        <v>499</v>
      </c>
    </row>
    <row r="3" spans="1:10">
      <c r="A3" s="4" t="s">
        <v>529</v>
      </c>
      <c r="G3" s="7" t="n">
        <v>409</v>
      </c>
    </row>
    <row r="4" spans="1:10">
      <c r="A4" s="4" t="s">
        <v>377</v>
      </c>
      <c r="E4" s="5" t="n">
        <v>23353000</v>
      </c>
      <c r="G4" s="5" t="n">
        <v>12958767</v>
      </c>
    </row>
    <row r="5" spans="1:10">
      <c r="A5" s="4" t="s">
        <v>378</v>
      </c>
      <c r="E5" s="8" t="n">
        <v>38.03</v>
      </c>
      <c r="G5" s="8" t="n">
        <v>35.91</v>
      </c>
    </row>
    <row r="6" spans="1:10">
      <c r="A6" s="4" t="s">
        <v>380</v>
      </c>
      <c r="E6" s="7" t="n">
        <v>351</v>
      </c>
      <c r="I6" s="7" t="n">
        <v>167</v>
      </c>
    </row>
    <row r="7" spans="1:10">
      <c r="A7" s="4" t="s">
        <v>530</v>
      </c>
      <c r="G7" s="7" t="n">
        <v>874</v>
      </c>
    </row>
    <row r="8" spans="1:10">
      <c r="A8" s="4" t="s">
        <v>396</v>
      </c>
      <c r="I8" s="5" t="n">
        <v>58</v>
      </c>
    </row>
    <row r="9" spans="1:10">
      <c r="A9" s="4" t="s">
        <v>531</v>
      </c>
      <c r="I9" s="5" t="n">
        <v>27</v>
      </c>
    </row>
    <row r="10" spans="1:10">
      <c r="A10" s="4" t="s">
        <v>532</v>
      </c>
      <c r="I10" s="5" t="n">
        <v>2</v>
      </c>
    </row>
    <row r="11" spans="1:10">
      <c r="A11" s="4" t="s">
        <v>533</v>
      </c>
      <c r="B11" s="7" t="n">
        <v>24</v>
      </c>
      <c r="F11" s="7" t="n">
        <v>100</v>
      </c>
      <c r="H11" s="7" t="n">
        <v>126</v>
      </c>
      <c r="I11" s="7" t="n">
        <v>398</v>
      </c>
      <c r="J11" s="7" t="n">
        <v>371</v>
      </c>
    </row>
    <row r="12" spans="1:10">
      <c r="A12" s="4" t="s">
        <v>503</v>
      </c>
    </row>
    <row r="13" spans="1:10">
      <c r="A13" s="3" t="s">
        <v>499</v>
      </c>
    </row>
    <row r="14" spans="1:10">
      <c r="A14" s="4" t="s">
        <v>516</v>
      </c>
      <c r="F14" s="4" t="s">
        <v>517</v>
      </c>
      <c r="I14" s="4" t="s">
        <v>517</v>
      </c>
    </row>
    <row r="15" spans="1:10">
      <c r="A15" s="4" t="s">
        <v>518</v>
      </c>
      <c r="I15" s="5" t="n">
        <v>2018</v>
      </c>
    </row>
    <row r="16" spans="1:10">
      <c r="A16" s="4" t="s">
        <v>534</v>
      </c>
    </row>
    <row r="17" spans="1:10">
      <c r="A17" s="3" t="s">
        <v>499</v>
      </c>
    </row>
    <row r="18" spans="1:10">
      <c r="A18" s="4" t="s">
        <v>500</v>
      </c>
      <c r="B18" s="5" t="n">
        <v>100</v>
      </c>
    </row>
    <row r="19" spans="1:10">
      <c r="A19" s="4" t="s">
        <v>504</v>
      </c>
    </row>
    <row r="20" spans="1:10">
      <c r="A20" s="3" t="s">
        <v>499</v>
      </c>
    </row>
    <row r="21" spans="1:10">
      <c r="A21" s="4" t="s">
        <v>516</v>
      </c>
      <c r="F21" s="4" t="s">
        <v>519</v>
      </c>
      <c r="I21" s="4" t="s">
        <v>519</v>
      </c>
    </row>
    <row r="22" spans="1:10">
      <c r="A22" s="4" t="s">
        <v>518</v>
      </c>
      <c r="I22" s="5" t="n">
        <v>2018</v>
      </c>
    </row>
    <row r="23" spans="1:10">
      <c r="A23" s="4" t="s">
        <v>535</v>
      </c>
    </row>
    <row r="24" spans="1:10">
      <c r="A24" s="3" t="s">
        <v>499</v>
      </c>
    </row>
    <row r="25" spans="1:10">
      <c r="A25" s="4" t="s">
        <v>500</v>
      </c>
      <c r="B25" s="5" t="n">
        <v>345</v>
      </c>
    </row>
    <row r="26" spans="1:10">
      <c r="A26" s="4" t="s">
        <v>536</v>
      </c>
      <c r="B26" s="7" t="n">
        <v>479</v>
      </c>
    </row>
    <row r="27" spans="1:10">
      <c r="A27" s="4" t="s">
        <v>505</v>
      </c>
    </row>
    <row r="28" spans="1:10">
      <c r="A28" s="3" t="s">
        <v>499</v>
      </c>
    </row>
    <row r="29" spans="1:10">
      <c r="A29" s="4" t="s">
        <v>516</v>
      </c>
      <c r="F29" s="4" t="s">
        <v>520</v>
      </c>
      <c r="I29" s="4" t="s">
        <v>520</v>
      </c>
    </row>
    <row r="30" spans="1:10">
      <c r="A30" s="4" t="s">
        <v>518</v>
      </c>
      <c r="I30" s="5" t="n">
        <v>2019</v>
      </c>
    </row>
    <row r="31" spans="1:10">
      <c r="A31" s="4" t="s">
        <v>382</v>
      </c>
    </row>
    <row r="32" spans="1:10">
      <c r="A32" s="3" t="s">
        <v>499</v>
      </c>
    </row>
    <row r="33" spans="1:10">
      <c r="A33" s="4" t="s">
        <v>500</v>
      </c>
      <c r="F33" s="7" t="n">
        <v>805</v>
      </c>
      <c r="I33" s="7" t="n">
        <v>805</v>
      </c>
    </row>
    <row r="34" spans="1:10">
      <c r="A34" s="4" t="s">
        <v>377</v>
      </c>
      <c r="C34" s="5" t="n">
        <v>12958767</v>
      </c>
      <c r="D34" s="5" t="n">
        <v>12958767</v>
      </c>
    </row>
    <row r="35" spans="1:10">
      <c r="A35" s="4" t="s">
        <v>378</v>
      </c>
      <c r="C35" s="8" t="n">
        <v>35.91</v>
      </c>
      <c r="D35" s="8" t="n">
        <v>35.91</v>
      </c>
    </row>
    <row r="36" spans="1:10">
      <c r="A36" s="4" t="s">
        <v>380</v>
      </c>
      <c r="C36" s="7" t="n">
        <v>167</v>
      </c>
      <c r="D36" s="7" t="n">
        <v>167</v>
      </c>
    </row>
    <row r="37" spans="1:10">
      <c r="A37" s="4" t="s">
        <v>537</v>
      </c>
    </row>
    <row r="38" spans="1:10">
      <c r="A38" s="3" t="s">
        <v>499</v>
      </c>
    </row>
    <row r="39" spans="1:10">
      <c r="A39" s="4" t="s">
        <v>500</v>
      </c>
      <c r="D39" s="7" t="n">
        <v>1000</v>
      </c>
    </row>
    <row r="40" spans="1:10">
      <c r="A40" s="4" t="s">
        <v>538</v>
      </c>
    </row>
    <row r="41" spans="1:10">
      <c r="A41" s="3" t="s">
        <v>499</v>
      </c>
    </row>
    <row r="42" spans="1:10">
      <c r="A42" s="4" t="s">
        <v>516</v>
      </c>
      <c r="D42" s="4" t="s">
        <v>517</v>
      </c>
      <c r="F42" s="4" t="s">
        <v>517</v>
      </c>
      <c r="I42" s="4" t="s">
        <v>517</v>
      </c>
    </row>
    <row r="43" spans="1:10">
      <c r="A43" s="4" t="s">
        <v>518</v>
      </c>
      <c r="D43" s="5" t="n">
        <v>2018</v>
      </c>
    </row>
    <row r="44" spans="1:10">
      <c r="A44" s="4" t="s">
        <v>500</v>
      </c>
      <c r="F44" s="7" t="n">
        <v>150</v>
      </c>
      <c r="I44" s="7" t="n">
        <v>150</v>
      </c>
    </row>
    <row r="45" spans="1:10">
      <c r="A45" s="4" t="s">
        <v>539</v>
      </c>
    </row>
    <row r="46" spans="1:10">
      <c r="A46" s="3" t="s">
        <v>499</v>
      </c>
    </row>
    <row r="47" spans="1:10">
      <c r="A47" s="4" t="s">
        <v>516</v>
      </c>
      <c r="D47" s="4" t="s">
        <v>519</v>
      </c>
      <c r="F47" s="4" t="s">
        <v>519</v>
      </c>
      <c r="I47" s="4" t="s">
        <v>519</v>
      </c>
    </row>
    <row r="48" spans="1:10">
      <c r="A48" s="4" t="s">
        <v>518</v>
      </c>
      <c r="D48" s="5" t="n">
        <v>2018</v>
      </c>
    </row>
    <row r="49" spans="1:10">
      <c r="A49" s="4" t="s">
        <v>500</v>
      </c>
      <c r="F49" s="7" t="n">
        <v>405</v>
      </c>
      <c r="I49" s="7" t="n">
        <v>405</v>
      </c>
    </row>
    <row r="50" spans="1:10">
      <c r="A50" s="4" t="s">
        <v>540</v>
      </c>
    </row>
    <row r="51" spans="1:10">
      <c r="A51" s="3" t="s">
        <v>499</v>
      </c>
    </row>
    <row r="52" spans="1:10">
      <c r="A52" s="4" t="s">
        <v>516</v>
      </c>
      <c r="D52" s="4" t="s">
        <v>520</v>
      </c>
      <c r="F52" s="4" t="s">
        <v>520</v>
      </c>
      <c r="I52" s="4" t="s">
        <v>520</v>
      </c>
    </row>
    <row r="53" spans="1:10">
      <c r="A53" s="4" t="s">
        <v>518</v>
      </c>
      <c r="D53" s="5" t="n">
        <v>2019</v>
      </c>
    </row>
    <row r="54" spans="1:10">
      <c r="A54" s="4" t="s">
        <v>500</v>
      </c>
      <c r="F54" s="7" t="n">
        <v>250</v>
      </c>
      <c r="I54" s="7" t="n">
        <v>250</v>
      </c>
    </row>
    <row r="55" spans="1:10">
      <c r="A55" s="4" t="s">
        <v>541</v>
      </c>
    </row>
    <row r="56" spans="1:10">
      <c r="A56" s="3" t="s">
        <v>499</v>
      </c>
    </row>
    <row r="57" spans="1:10">
      <c r="A57" s="4" t="s">
        <v>542</v>
      </c>
      <c r="I57" s="7" t="n">
        <v>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3</v>
      </c>
      <c r="B1" s="2" t="s">
        <v>25</v>
      </c>
      <c r="D1" s="2" t="s">
        <v>1</v>
      </c>
    </row>
    <row r="2" spans="1:5">
      <c r="B2" s="2" t="s">
        <v>2</v>
      </c>
      <c r="C2" s="2" t="s">
        <v>26</v>
      </c>
      <c r="D2" s="2" t="s">
        <v>2</v>
      </c>
      <c r="E2" s="2" t="s">
        <v>26</v>
      </c>
    </row>
    <row r="3" spans="1:5">
      <c r="A3" s="3" t="s">
        <v>544</v>
      </c>
    </row>
    <row r="4" spans="1:5">
      <c r="A4" s="4" t="s">
        <v>545</v>
      </c>
      <c r="D4" s="7" t="n">
        <v>163</v>
      </c>
      <c r="E4" s="7" t="n">
        <v>246</v>
      </c>
    </row>
    <row r="5" spans="1:5">
      <c r="A5" s="3" t="s">
        <v>546</v>
      </c>
    </row>
    <row r="6" spans="1:5">
      <c r="A6" s="4" t="s">
        <v>545</v>
      </c>
      <c r="D6" s="5" t="n">
        <v>163</v>
      </c>
      <c r="E6" s="5" t="n">
        <v>246</v>
      </c>
    </row>
    <row r="7" spans="1:5">
      <c r="A7" s="4" t="s">
        <v>547</v>
      </c>
    </row>
    <row r="8" spans="1:5">
      <c r="A8" s="3" t="s">
        <v>544</v>
      </c>
    </row>
    <row r="9" spans="1:5">
      <c r="A9" s="4" t="s">
        <v>548</v>
      </c>
      <c r="B9" s="7" t="n">
        <v>22</v>
      </c>
      <c r="C9" s="7" t="n">
        <v>43</v>
      </c>
      <c r="D9" s="5" t="n">
        <v>67</v>
      </c>
      <c r="E9" s="5" t="n">
        <v>124</v>
      </c>
    </row>
    <row r="10" spans="1:5">
      <c r="A10" s="4" t="s">
        <v>549</v>
      </c>
      <c r="B10" s="5" t="n">
        <v>59</v>
      </c>
      <c r="C10" s="5" t="n">
        <v>114</v>
      </c>
      <c r="D10" s="5" t="n">
        <v>175</v>
      </c>
      <c r="E10" s="5" t="n">
        <v>358</v>
      </c>
    </row>
    <row r="11" spans="1:5">
      <c r="A11" s="4" t="s">
        <v>550</v>
      </c>
      <c r="B11" s="5" t="n">
        <v>-82</v>
      </c>
      <c r="C11" s="5" t="n">
        <v>-187</v>
      </c>
      <c r="D11" s="5" t="n">
        <v>-248</v>
      </c>
      <c r="E11" s="5" t="n">
        <v>-558</v>
      </c>
    </row>
    <row r="12" spans="1:5">
      <c r="A12" s="4" t="s">
        <v>551</v>
      </c>
      <c r="B12" s="5" t="n">
        <v>55</v>
      </c>
      <c r="C12" s="5" t="n">
        <v>104</v>
      </c>
      <c r="D12" s="5" t="n">
        <v>165</v>
      </c>
      <c r="E12" s="5" t="n">
        <v>308</v>
      </c>
    </row>
    <row r="13" spans="1:5">
      <c r="A13" s="4" t="s">
        <v>552</v>
      </c>
      <c r="B13" s="5" t="n">
        <v>1</v>
      </c>
      <c r="C13" s="5" t="n">
        <v>4</v>
      </c>
      <c r="D13" s="5" t="n">
        <v>4</v>
      </c>
      <c r="E13" s="5" t="n">
        <v>12</v>
      </c>
    </row>
    <row r="14" spans="1:5">
      <c r="A14" s="4" t="s">
        <v>553</v>
      </c>
      <c r="C14" s="5" t="n">
        <v>13</v>
      </c>
      <c r="E14" s="5" t="n">
        <v>15</v>
      </c>
    </row>
    <row r="15" spans="1:5">
      <c r="A15" s="4" t="s">
        <v>554</v>
      </c>
      <c r="E15" s="5" t="n">
        <v>1</v>
      </c>
    </row>
    <row r="16" spans="1:5">
      <c r="A16" s="4" t="s">
        <v>545</v>
      </c>
      <c r="B16" s="5" t="n">
        <v>55</v>
      </c>
      <c r="C16" s="5" t="n">
        <v>91</v>
      </c>
      <c r="D16" s="5" t="n">
        <v>163</v>
      </c>
      <c r="E16" s="5" t="n">
        <v>260</v>
      </c>
    </row>
    <row r="17" spans="1:5">
      <c r="A17" s="3" t="s">
        <v>546</v>
      </c>
    </row>
    <row r="18" spans="1:5">
      <c r="A18" s="4" t="s">
        <v>47</v>
      </c>
      <c r="C18" s="5" t="n">
        <v>41</v>
      </c>
      <c r="E18" s="5" t="n">
        <v>114</v>
      </c>
    </row>
    <row r="19" spans="1:5">
      <c r="A19" s="4" t="s">
        <v>555</v>
      </c>
      <c r="B19" s="5" t="n">
        <v>55</v>
      </c>
      <c r="C19" s="5" t="n">
        <v>50</v>
      </c>
      <c r="D19" s="5" t="n">
        <v>163</v>
      </c>
      <c r="E19" s="5" t="n">
        <v>146</v>
      </c>
    </row>
    <row r="20" spans="1:5">
      <c r="A20" s="4" t="s">
        <v>545</v>
      </c>
      <c r="B20" s="5" t="n">
        <v>55</v>
      </c>
      <c r="C20" s="5" t="n">
        <v>91</v>
      </c>
      <c r="D20" s="5" t="n">
        <v>163</v>
      </c>
      <c r="E20" s="5" t="n">
        <v>260</v>
      </c>
    </row>
    <row r="21" spans="1:5">
      <c r="A21" s="4" t="s">
        <v>556</v>
      </c>
    </row>
    <row r="22" spans="1:5">
      <c r="A22" s="3" t="s">
        <v>544</v>
      </c>
    </row>
    <row r="23" spans="1:5">
      <c r="A23" s="4" t="s">
        <v>548</v>
      </c>
      <c r="B23" s="5" t="n">
        <v>2</v>
      </c>
      <c r="C23" s="5" t="n">
        <v>3</v>
      </c>
      <c r="D23" s="5" t="n">
        <v>6</v>
      </c>
      <c r="E23" s="5" t="n">
        <v>10</v>
      </c>
    </row>
    <row r="24" spans="1:5">
      <c r="A24" s="4" t="s">
        <v>549</v>
      </c>
      <c r="B24" s="5" t="n">
        <v>7</v>
      </c>
      <c r="C24" s="5" t="n">
        <v>16</v>
      </c>
      <c r="D24" s="5" t="n">
        <v>22</v>
      </c>
      <c r="E24" s="5" t="n">
        <v>53</v>
      </c>
    </row>
    <row r="25" spans="1:5">
      <c r="A25" s="4" t="s">
        <v>551</v>
      </c>
      <c r="B25" s="5" t="n">
        <v>2</v>
      </c>
      <c r="C25" s="5" t="n">
        <v>8</v>
      </c>
      <c r="D25" s="5" t="n">
        <v>4</v>
      </c>
      <c r="E25" s="5" t="n">
        <v>19</v>
      </c>
    </row>
    <row r="26" spans="1:5">
      <c r="A26" s="4" t="s">
        <v>552</v>
      </c>
      <c r="B26" s="5" t="n">
        <v>-2</v>
      </c>
      <c r="C26" s="5" t="n">
        <v>-6</v>
      </c>
      <c r="D26" s="5" t="n">
        <v>-6</v>
      </c>
      <c r="E26" s="5" t="n">
        <v>-19</v>
      </c>
    </row>
    <row r="27" spans="1:5">
      <c r="A27" s="4" t="s">
        <v>545</v>
      </c>
      <c r="B27" s="5" t="n">
        <v>9</v>
      </c>
      <c r="C27" s="5" t="n">
        <v>21</v>
      </c>
      <c r="D27" s="5" t="n">
        <v>26</v>
      </c>
      <c r="E27" s="5" t="n">
        <v>63</v>
      </c>
    </row>
    <row r="28" spans="1:5">
      <c r="A28" s="3" t="s">
        <v>546</v>
      </c>
    </row>
    <row r="29" spans="1:5">
      <c r="A29" s="4" t="s">
        <v>47</v>
      </c>
      <c r="C29" s="5" t="n">
        <v>12</v>
      </c>
      <c r="E29" s="5" t="n">
        <v>37</v>
      </c>
    </row>
    <row r="30" spans="1:5">
      <c r="A30" s="4" t="s">
        <v>555</v>
      </c>
      <c r="B30" s="5" t="n">
        <v>9</v>
      </c>
      <c r="C30" s="5" t="n">
        <v>9</v>
      </c>
      <c r="D30" s="5" t="n">
        <v>26</v>
      </c>
      <c r="E30" s="5" t="n">
        <v>26</v>
      </c>
    </row>
    <row r="31" spans="1:5">
      <c r="A31" s="4" t="s">
        <v>545</v>
      </c>
      <c r="B31" s="7" t="n">
        <v>9</v>
      </c>
      <c r="C31" s="7" t="n">
        <v>21</v>
      </c>
      <c r="D31" s="7" t="n">
        <v>26</v>
      </c>
      <c r="E31" s="7" t="n">
        <v>6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21"/>
    <col customWidth="1" max="3" min="3" width="33"/>
  </cols>
  <sheetData>
    <row r="1" spans="1:3">
      <c r="A1" s="1" t="s">
        <v>557</v>
      </c>
      <c r="B1" s="2" t="s">
        <v>558</v>
      </c>
      <c r="C1" s="2" t="s">
        <v>559</v>
      </c>
    </row>
    <row r="2" spans="1:3">
      <c r="A2" s="3" t="s">
        <v>220</v>
      </c>
    </row>
    <row r="3" spans="1:3">
      <c r="A3" s="4" t="s">
        <v>560</v>
      </c>
      <c r="C3" s="4" t="s">
        <v>561</v>
      </c>
    </row>
    <row r="4" spans="1:3">
      <c r="A4" s="4" t="s">
        <v>562</v>
      </c>
      <c r="C4" s="5" t="n">
        <v>3</v>
      </c>
    </row>
    <row r="5" spans="1:3">
      <c r="A5" s="4" t="s">
        <v>563</v>
      </c>
      <c r="C5" s="7" t="n">
        <v>50000000</v>
      </c>
    </row>
    <row r="6" spans="1:3">
      <c r="A6" s="4" t="s">
        <v>564</v>
      </c>
      <c r="C6" s="7" t="n">
        <v>150000000</v>
      </c>
    </row>
    <row r="7" spans="1:3">
      <c r="A7" s="4" t="s">
        <v>565</v>
      </c>
      <c r="B7" s="7" t="n">
        <v>5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66</v>
      </c>
    </row>
    <row r="2" spans="1:3">
      <c r="A2" s="4" t="s">
        <v>567</v>
      </c>
    </row>
    <row r="3" spans="1:3">
      <c r="A3" s="3" t="s">
        <v>568</v>
      </c>
    </row>
    <row r="4" spans="1:3">
      <c r="A4" s="4" t="s">
        <v>68</v>
      </c>
      <c r="B4" s="7" t="n">
        <v>1815</v>
      </c>
      <c r="C4" s="7" t="n">
        <v>1863</v>
      </c>
    </row>
    <row r="5" spans="1:3">
      <c r="A5" s="4" t="s">
        <v>569</v>
      </c>
      <c r="B5" s="5" t="n">
        <v>5</v>
      </c>
      <c r="C5" s="5" t="n">
        <v>15</v>
      </c>
    </row>
    <row r="6" spans="1:3">
      <c r="A6" s="4" t="s">
        <v>570</v>
      </c>
      <c r="B6" s="5" t="n">
        <v>41</v>
      </c>
      <c r="C6" s="5" t="n">
        <v>14</v>
      </c>
    </row>
    <row r="7" spans="1:3">
      <c r="A7" s="4" t="s">
        <v>571</v>
      </c>
      <c r="B7" s="5" t="n">
        <v>18</v>
      </c>
      <c r="C7" s="5" t="n">
        <v>21</v>
      </c>
    </row>
    <row r="8" spans="1:3">
      <c r="A8" s="4" t="s">
        <v>572</v>
      </c>
      <c r="B8" s="5" t="n">
        <v>24</v>
      </c>
      <c r="C8" s="5" t="n">
        <v>10</v>
      </c>
    </row>
    <row r="9" spans="1:3">
      <c r="A9" s="4" t="s">
        <v>276</v>
      </c>
      <c r="B9" s="5" t="n">
        <v>106</v>
      </c>
      <c r="C9" s="5" t="n">
        <v>102</v>
      </c>
    </row>
    <row r="10" spans="1:3">
      <c r="A10" s="4" t="s">
        <v>381</v>
      </c>
      <c r="C10" s="5" t="n">
        <v>1020</v>
      </c>
    </row>
    <row r="11" spans="1:3">
      <c r="A11" s="4" t="s">
        <v>83</v>
      </c>
      <c r="B11" s="5" t="n">
        <v>54</v>
      </c>
      <c r="C11" s="5" t="n">
        <v>36</v>
      </c>
    </row>
    <row r="12" spans="1:3">
      <c r="A12" s="4" t="s">
        <v>573</v>
      </c>
      <c r="B12" s="5" t="n">
        <v>31</v>
      </c>
      <c r="C12" s="5" t="n">
        <v>5</v>
      </c>
    </row>
    <row r="13" spans="1:3">
      <c r="A13" s="4" t="s">
        <v>89</v>
      </c>
      <c r="B13" s="5" t="n">
        <v>1</v>
      </c>
      <c r="C13" s="5" t="n">
        <v>4</v>
      </c>
    </row>
    <row r="14" spans="1:3">
      <c r="A14" s="4" t="s">
        <v>574</v>
      </c>
      <c r="B14" s="5" t="n">
        <v>11</v>
      </c>
      <c r="C14" s="5" t="n">
        <v>3</v>
      </c>
    </row>
    <row r="15" spans="1:3">
      <c r="A15" s="4" t="s">
        <v>575</v>
      </c>
      <c r="B15" s="5" t="n">
        <v>81</v>
      </c>
      <c r="C15" s="5" t="n">
        <v>78</v>
      </c>
    </row>
    <row r="16" spans="1:3">
      <c r="A16" s="4" t="s">
        <v>576</v>
      </c>
      <c r="B16" s="5" t="n">
        <v>6802</v>
      </c>
      <c r="C16" s="5" t="n">
        <v>8044</v>
      </c>
    </row>
    <row r="17" spans="1:3">
      <c r="A17" s="4" t="s">
        <v>577</v>
      </c>
    </row>
    <row r="18" spans="1:3">
      <c r="A18" s="3" t="s">
        <v>568</v>
      </c>
    </row>
    <row r="19" spans="1:3">
      <c r="A19" s="4" t="s">
        <v>68</v>
      </c>
      <c r="B19" s="5" t="n">
        <v>1815</v>
      </c>
      <c r="C19" s="5" t="n">
        <v>1863</v>
      </c>
    </row>
    <row r="20" spans="1:3">
      <c r="A20" s="4" t="s">
        <v>569</v>
      </c>
      <c r="B20" s="5" t="n">
        <v>5</v>
      </c>
      <c r="C20" s="5" t="n">
        <v>15</v>
      </c>
    </row>
    <row r="21" spans="1:3">
      <c r="A21" s="4" t="s">
        <v>570</v>
      </c>
      <c r="B21" s="5" t="n">
        <v>41</v>
      </c>
      <c r="C21" s="5" t="n">
        <v>14</v>
      </c>
    </row>
    <row r="22" spans="1:3">
      <c r="A22" s="4" t="s">
        <v>571</v>
      </c>
      <c r="B22" s="5" t="n">
        <v>18</v>
      </c>
      <c r="C22" s="5" t="n">
        <v>21</v>
      </c>
    </row>
    <row r="23" spans="1:3">
      <c r="A23" s="4" t="s">
        <v>572</v>
      </c>
      <c r="B23" s="5" t="n">
        <v>24</v>
      </c>
      <c r="C23" s="5" t="n">
        <v>10</v>
      </c>
    </row>
    <row r="24" spans="1:3">
      <c r="A24" s="4" t="s">
        <v>276</v>
      </c>
      <c r="B24" s="5" t="n">
        <v>106</v>
      </c>
      <c r="C24" s="5" t="n">
        <v>102</v>
      </c>
    </row>
    <row r="25" spans="1:3">
      <c r="A25" s="4" t="s">
        <v>381</v>
      </c>
      <c r="C25" s="5" t="n">
        <v>1020</v>
      </c>
    </row>
    <row r="26" spans="1:3">
      <c r="A26" s="4" t="s">
        <v>83</v>
      </c>
      <c r="B26" s="5" t="n">
        <v>54</v>
      </c>
      <c r="C26" s="5" t="n">
        <v>36</v>
      </c>
    </row>
    <row r="27" spans="1:3">
      <c r="A27" s="4" t="s">
        <v>573</v>
      </c>
      <c r="B27" s="5" t="n">
        <v>31</v>
      </c>
      <c r="C27" s="5" t="n">
        <v>5</v>
      </c>
    </row>
    <row r="28" spans="1:3">
      <c r="A28" s="4" t="s">
        <v>89</v>
      </c>
      <c r="B28" s="5" t="n">
        <v>1</v>
      </c>
      <c r="C28" s="5" t="n">
        <v>4</v>
      </c>
    </row>
    <row r="29" spans="1:3">
      <c r="A29" s="4" t="s">
        <v>574</v>
      </c>
      <c r="B29" s="5" t="n">
        <v>11</v>
      </c>
      <c r="C29" s="5" t="n">
        <v>3</v>
      </c>
    </row>
    <row r="30" spans="1:3">
      <c r="A30" s="4" t="s">
        <v>575</v>
      </c>
      <c r="B30" s="5" t="n">
        <v>81</v>
      </c>
      <c r="C30" s="5" t="n">
        <v>78</v>
      </c>
    </row>
    <row r="31" spans="1:3">
      <c r="A31" s="4" t="s">
        <v>576</v>
      </c>
      <c r="B31" s="7" t="n">
        <v>7440</v>
      </c>
      <c r="C31" s="7" t="n">
        <v>85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2</v>
      </c>
      <c r="B1" s="2" t="s">
        <v>1</v>
      </c>
    </row>
    <row r="2" spans="1:3">
      <c r="B2" s="2" t="s">
        <v>2</v>
      </c>
      <c r="C2" s="2" t="s">
        <v>26</v>
      </c>
    </row>
    <row r="3" spans="1:3">
      <c r="A3" s="3" t="s">
        <v>113</v>
      </c>
    </row>
    <row r="4" spans="1:3">
      <c r="A4" s="4" t="s">
        <v>41</v>
      </c>
      <c r="B4" s="7" t="n">
        <v>653</v>
      </c>
      <c r="C4" s="7" t="n">
        <v>375</v>
      </c>
    </row>
    <row r="5" spans="1:3">
      <c r="A5" s="3" t="s">
        <v>114</v>
      </c>
    </row>
    <row r="6" spans="1:3">
      <c r="A6" s="4" t="s">
        <v>115</v>
      </c>
      <c r="B6" s="5" t="n">
        <v>410</v>
      </c>
      <c r="C6" s="5" t="n">
        <v>938</v>
      </c>
    </row>
    <row r="7" spans="1:3">
      <c r="A7" s="4" t="s">
        <v>78</v>
      </c>
      <c r="B7" s="5" t="n">
        <v>24</v>
      </c>
      <c r="C7" s="5" t="n">
        <v>-67</v>
      </c>
    </row>
    <row r="8" spans="1:3">
      <c r="A8" s="4" t="s">
        <v>116</v>
      </c>
      <c r="C8" s="5" t="n">
        <v>32</v>
      </c>
    </row>
    <row r="9" spans="1:3">
      <c r="A9" s="4" t="s">
        <v>117</v>
      </c>
      <c r="B9" s="5" t="n">
        <v>118</v>
      </c>
      <c r="C9" s="5" t="n">
        <v>134</v>
      </c>
    </row>
    <row r="10" spans="1:3">
      <c r="A10" s="4" t="s">
        <v>118</v>
      </c>
      <c r="B10" s="5" t="n">
        <v>-514</v>
      </c>
      <c r="C10" s="5" t="n">
        <v>-152</v>
      </c>
    </row>
    <row r="11" spans="1:3">
      <c r="A11" s="4" t="s">
        <v>119</v>
      </c>
      <c r="B11" s="5" t="n">
        <v>163</v>
      </c>
      <c r="C11" s="5" t="n">
        <v>246</v>
      </c>
    </row>
    <row r="12" spans="1:3">
      <c r="A12" s="4" t="s">
        <v>120</v>
      </c>
      <c r="B12" s="5" t="n">
        <v>59</v>
      </c>
      <c r="C12" s="5" t="n">
        <v>73</v>
      </c>
    </row>
    <row r="13" spans="1:3">
      <c r="A13" s="4" t="s">
        <v>121</v>
      </c>
      <c r="B13" s="5" t="n">
        <v>60</v>
      </c>
      <c r="C13" s="5" t="n">
        <v>67</v>
      </c>
    </row>
    <row r="14" spans="1:3">
      <c r="A14" s="3" t="s">
        <v>122</v>
      </c>
    </row>
    <row r="15" spans="1:3">
      <c r="A15" s="4" t="s">
        <v>123</v>
      </c>
      <c r="B15" s="5" t="n">
        <v>-278</v>
      </c>
      <c r="C15" s="5" t="n">
        <v>-226</v>
      </c>
    </row>
    <row r="16" spans="1:3">
      <c r="A16" s="4" t="s">
        <v>124</v>
      </c>
      <c r="B16" s="5" t="n">
        <v>-168</v>
      </c>
      <c r="C16" s="5" t="n">
        <v>7</v>
      </c>
    </row>
    <row r="17" spans="1:3">
      <c r="A17" s="4" t="s">
        <v>125</v>
      </c>
      <c r="B17" s="5" t="n">
        <v>6</v>
      </c>
      <c r="C17" s="5" t="n">
        <v>-10</v>
      </c>
    </row>
    <row r="18" spans="1:3">
      <c r="A18" s="4" t="s">
        <v>126</v>
      </c>
      <c r="B18" s="5" t="n">
        <v>-94</v>
      </c>
      <c r="C18" s="5" t="n">
        <v>-196</v>
      </c>
    </row>
    <row r="19" spans="1:3">
      <c r="A19" s="4" t="s">
        <v>127</v>
      </c>
      <c r="B19" s="5" t="n">
        <v>-138</v>
      </c>
      <c r="C19" s="5" t="n">
        <v>-417</v>
      </c>
    </row>
    <row r="20" spans="1:3">
      <c r="A20" s="4" t="s">
        <v>128</v>
      </c>
      <c r="B20" s="5" t="n">
        <v>144</v>
      </c>
      <c r="C20" s="5" t="n">
        <v>63</v>
      </c>
    </row>
    <row r="21" spans="1:3">
      <c r="A21" s="4" t="s">
        <v>129</v>
      </c>
      <c r="B21" s="5" t="n">
        <v>-257</v>
      </c>
      <c r="C21" s="5" t="n">
        <v>-227</v>
      </c>
    </row>
    <row r="22" spans="1:3">
      <c r="A22" s="4" t="s">
        <v>130</v>
      </c>
      <c r="B22" s="5" t="n">
        <v>-37</v>
      </c>
      <c r="C22" s="5" t="n">
        <v>-284</v>
      </c>
    </row>
    <row r="23" spans="1:3">
      <c r="A23" s="4" t="s">
        <v>131</v>
      </c>
      <c r="B23" s="5" t="n">
        <v>-62</v>
      </c>
      <c r="C23" s="5" t="n">
        <v>-148</v>
      </c>
    </row>
    <row r="24" spans="1:3">
      <c r="A24" s="4" t="s">
        <v>132</v>
      </c>
      <c r="B24" s="5" t="n">
        <v>89</v>
      </c>
      <c r="C24" s="5" t="n">
        <v>208</v>
      </c>
    </row>
    <row r="25" spans="1:3">
      <c r="A25" s="3" t="s">
        <v>133</v>
      </c>
    </row>
    <row r="26" spans="1:3">
      <c r="A26" s="4" t="s">
        <v>134</v>
      </c>
      <c r="B26" s="5" t="n">
        <v>15</v>
      </c>
      <c r="C26" s="5" t="n">
        <v>-6</v>
      </c>
    </row>
    <row r="27" spans="1:3">
      <c r="A27" s="4" t="s">
        <v>135</v>
      </c>
      <c r="B27" s="5" t="n">
        <v>664</v>
      </c>
      <c r="C27" s="5" t="n">
        <v>1313</v>
      </c>
    </row>
    <row r="28" spans="1:3">
      <c r="A28" s="4" t="s">
        <v>136</v>
      </c>
      <c r="B28" s="5" t="n">
        <v>-1484</v>
      </c>
      <c r="C28" s="5" t="n">
        <v>-1324</v>
      </c>
    </row>
    <row r="29" spans="1:3">
      <c r="A29" s="4" t="s">
        <v>137</v>
      </c>
      <c r="B29" s="5" t="n">
        <v>48</v>
      </c>
      <c r="C29" s="5" t="n">
        <v>3</v>
      </c>
    </row>
    <row r="30" spans="1:3">
      <c r="A30" s="4" t="s">
        <v>138</v>
      </c>
      <c r="B30" s="5" t="n">
        <v>-132</v>
      </c>
      <c r="C30" s="5" t="n">
        <v>-171</v>
      </c>
    </row>
    <row r="31" spans="1:3">
      <c r="A31" s="4" t="s">
        <v>139</v>
      </c>
      <c r="B31" s="5" t="n">
        <v>-14</v>
      </c>
      <c r="C31" s="5" t="n">
        <v>-176</v>
      </c>
    </row>
    <row r="32" spans="1:3">
      <c r="A32" s="4" t="s">
        <v>121</v>
      </c>
      <c r="B32" s="5" t="n">
        <v>-15</v>
      </c>
      <c r="C32" s="5" t="n">
        <v>11</v>
      </c>
    </row>
    <row r="33" spans="1:3">
      <c r="A33" s="4" t="s">
        <v>140</v>
      </c>
      <c r="B33" s="5" t="n">
        <v>-918</v>
      </c>
      <c r="C33" s="5" t="n">
        <v>-350</v>
      </c>
    </row>
    <row r="34" spans="1:3">
      <c r="A34" s="3" t="s">
        <v>141</v>
      </c>
    </row>
    <row r="35" spans="1:3">
      <c r="A35" s="4" t="s">
        <v>142</v>
      </c>
      <c r="B35" s="5" t="n">
        <v>-360</v>
      </c>
      <c r="C35" s="5" t="n">
        <v>-814</v>
      </c>
    </row>
    <row r="36" spans="1:3">
      <c r="A36" s="4" t="s">
        <v>143</v>
      </c>
      <c r="B36" s="5" t="n">
        <v>-9</v>
      </c>
      <c r="C36" s="5" t="n">
        <v>683</v>
      </c>
    </row>
    <row r="37" spans="1:3">
      <c r="A37" s="4" t="s">
        <v>144</v>
      </c>
      <c r="B37" s="5" t="n">
        <v>-2</v>
      </c>
      <c r="C37" s="5" t="n">
        <v>-23</v>
      </c>
    </row>
    <row r="38" spans="1:3">
      <c r="A38" s="4" t="s">
        <v>145</v>
      </c>
      <c r="B38" s="5" t="n">
        <v>890</v>
      </c>
      <c r="C38" s="5" t="n">
        <v>280</v>
      </c>
    </row>
    <row r="39" spans="1:3">
      <c r="A39" s="4" t="s">
        <v>146</v>
      </c>
      <c r="B39" s="5" t="n">
        <v>11</v>
      </c>
      <c r="C39" s="5" t="n">
        <v>-72</v>
      </c>
    </row>
    <row r="40" spans="1:3">
      <c r="A40" s="4" t="s">
        <v>147</v>
      </c>
      <c r="B40" s="5" t="n">
        <v>246</v>
      </c>
      <c r="C40" s="5" t="n">
        <v>25</v>
      </c>
    </row>
    <row r="41" spans="1:3">
      <c r="A41" s="4" t="s">
        <v>148</v>
      </c>
      <c r="B41" s="5" t="n">
        <v>776</v>
      </c>
      <c r="C41" s="5" t="n">
        <v>79</v>
      </c>
    </row>
    <row r="42" spans="1:3">
      <c r="A42" s="4" t="s">
        <v>149</v>
      </c>
      <c r="B42" s="5" t="n">
        <v>5</v>
      </c>
      <c r="C42" s="5" t="n">
        <v>7</v>
      </c>
    </row>
    <row r="43" spans="1:3">
      <c r="A43" s="4" t="s">
        <v>150</v>
      </c>
      <c r="B43" s="5" t="n">
        <v>-48</v>
      </c>
      <c r="C43" s="5" t="n">
        <v>-56</v>
      </c>
    </row>
    <row r="44" spans="1:3">
      <c r="A44" s="4" t="s">
        <v>151</v>
      </c>
      <c r="B44" s="5" t="n">
        <v>1863</v>
      </c>
      <c r="C44" s="5" t="n">
        <v>1919</v>
      </c>
    </row>
    <row r="45" spans="1:3">
      <c r="A45" s="4" t="s">
        <v>152</v>
      </c>
      <c r="B45" s="7" t="n">
        <v>1815</v>
      </c>
      <c r="C45" s="7" t="n">
        <v>186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30"/>
    <col customWidth="1" max="3" min="3" width="20"/>
    <col customWidth="1" max="4" min="4" width="21"/>
    <col customWidth="1" max="5" min="5" width="21"/>
    <col customWidth="1" max="6" min="6" width="20"/>
    <col customWidth="1" max="7" min="7" width="21"/>
    <col customWidth="1" max="8" min="8" width="21"/>
    <col customWidth="1" max="9" min="9" width="21"/>
    <col customWidth="1" max="10" min="10" width="21"/>
  </cols>
  <sheetData>
    <row r="1" spans="1:10">
      <c r="A1" s="1" t="s">
        <v>578</v>
      </c>
      <c r="B1" s="2" t="s">
        <v>579</v>
      </c>
      <c r="C1" s="2" t="s">
        <v>580</v>
      </c>
      <c r="D1" s="2" t="s">
        <v>291</v>
      </c>
      <c r="E1" s="2" t="s">
        <v>269</v>
      </c>
      <c r="F1" s="2" t="s">
        <v>581</v>
      </c>
      <c r="G1" s="2" t="s">
        <v>343</v>
      </c>
      <c r="H1" s="2" t="s">
        <v>269</v>
      </c>
      <c r="I1" s="2" t="s">
        <v>343</v>
      </c>
      <c r="J1" s="2" t="s">
        <v>582</v>
      </c>
    </row>
    <row r="2" spans="1:10">
      <c r="A2" s="3" t="s">
        <v>583</v>
      </c>
    </row>
    <row r="3" spans="1:10">
      <c r="A3" s="4" t="s">
        <v>584</v>
      </c>
      <c r="C3" s="5" t="n">
        <v>23353000</v>
      </c>
      <c r="F3" s="5" t="n">
        <v>12958767</v>
      </c>
    </row>
    <row r="4" spans="1:10">
      <c r="A4" s="4" t="s">
        <v>585</v>
      </c>
      <c r="E4" s="7" t="n">
        <v>1</v>
      </c>
      <c r="G4" s="7" t="n">
        <v>11</v>
      </c>
      <c r="H4" s="7" t="n">
        <v>526</v>
      </c>
      <c r="I4" s="7" t="n">
        <v>40</v>
      </c>
    </row>
    <row r="5" spans="1:10">
      <c r="A5" s="4" t="s">
        <v>586</v>
      </c>
    </row>
    <row r="6" spans="1:10">
      <c r="A6" s="3" t="s">
        <v>583</v>
      </c>
    </row>
    <row r="7" spans="1:10">
      <c r="A7" s="4" t="s">
        <v>585</v>
      </c>
      <c r="D7" s="7" t="n">
        <v>25</v>
      </c>
    </row>
    <row r="8" spans="1:10">
      <c r="A8" s="4" t="s">
        <v>587</v>
      </c>
      <c r="D8" s="7" t="n">
        <v>16</v>
      </c>
    </row>
    <row r="9" spans="1:10">
      <c r="A9" s="4" t="s">
        <v>588</v>
      </c>
    </row>
    <row r="10" spans="1:10">
      <c r="A10" s="3" t="s">
        <v>583</v>
      </c>
    </row>
    <row r="11" spans="1:10">
      <c r="A11" s="4" t="s">
        <v>584</v>
      </c>
      <c r="B11" s="5" t="n">
        <v>24022</v>
      </c>
    </row>
    <row r="12" spans="1:10">
      <c r="A12" s="4" t="s">
        <v>589</v>
      </c>
      <c r="B12" s="5" t="n">
        <v>31428</v>
      </c>
    </row>
    <row r="13" spans="1:10">
      <c r="A13" s="4" t="s">
        <v>590</v>
      </c>
    </row>
    <row r="14" spans="1:10">
      <c r="A14" s="3" t="s">
        <v>583</v>
      </c>
    </row>
    <row r="15" spans="1:10">
      <c r="A15" s="4" t="s">
        <v>584</v>
      </c>
      <c r="B15" s="5" t="n">
        <v>24975978</v>
      </c>
    </row>
    <row r="16" spans="1:10">
      <c r="A16" s="4" t="s">
        <v>591</v>
      </c>
      <c r="B16" s="13" t="n">
        <v>0.1</v>
      </c>
    </row>
    <row r="17" spans="1:10">
      <c r="A17" s="4" t="s">
        <v>592</v>
      </c>
      <c r="B17" s="11" t="n">
        <v>1.56996</v>
      </c>
    </row>
    <row r="18" spans="1:10">
      <c r="A18" s="4" t="s">
        <v>589</v>
      </c>
      <c r="B18" s="5" t="n">
        <v>39211286</v>
      </c>
    </row>
    <row r="19" spans="1:10">
      <c r="A19" s="4" t="s">
        <v>593</v>
      </c>
    </row>
    <row r="20" spans="1:10">
      <c r="A20" s="3" t="s">
        <v>583</v>
      </c>
    </row>
    <row r="21" spans="1:10">
      <c r="A21" s="4" t="s">
        <v>594</v>
      </c>
      <c r="J21" s="7" t="n">
        <v>4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47"/>
  <sheetViews>
    <sheetView workbookViewId="0">
      <selection activeCell="A1" sqref="A1"/>
    </sheetView>
  </sheetViews>
  <sheetFormatPr baseColWidth="8" defaultRowHeight="15" outlineLevelCol="0"/>
  <cols>
    <col customWidth="1" max="1" min="1" width="80"/>
    <col customWidth="1" max="2" min="2" width="10"/>
    <col customWidth="1" max="3" min="3" width="27"/>
    <col customWidth="1" max="4" min="4" width="27"/>
    <col customWidth="1" max="5" min="5" width="25"/>
    <col customWidth="1" max="6" min="6" width="47"/>
    <col customWidth="1" max="7" min="7" width="22"/>
    <col customWidth="1" max="8" min="8" width="28"/>
    <col customWidth="1" max="9" min="9" width="49"/>
    <col customWidth="1" max="10" min="10" width="75"/>
    <col customWidth="1" max="11" min="11" width="75"/>
    <col customWidth="1" max="12" min="12" width="24"/>
    <col customWidth="1" max="13" min="13" width="46"/>
    <col customWidth="1" max="14" min="14" width="34"/>
  </cols>
  <sheetData>
    <row r="1" spans="1:14">
      <c r="A1" s="1" t="s">
        <v>153</v>
      </c>
      <c r="B1" s="2" t="s">
        <v>154</v>
      </c>
      <c r="C1" s="2" t="s">
        <v>155</v>
      </c>
      <c r="D1" s="2" t="s">
        <v>156</v>
      </c>
      <c r="E1" s="2" t="s">
        <v>157</v>
      </c>
      <c r="F1" s="2" t="s">
        <v>158</v>
      </c>
      <c r="G1" s="2" t="s">
        <v>159</v>
      </c>
      <c r="H1" s="2" t="s">
        <v>160</v>
      </c>
      <c r="I1" s="2" t="s">
        <v>161</v>
      </c>
      <c r="J1" s="2" t="s">
        <v>162</v>
      </c>
      <c r="K1" s="2" t="s">
        <v>163</v>
      </c>
      <c r="L1" s="2" t="s">
        <v>164</v>
      </c>
      <c r="M1" s="2" t="s">
        <v>165</v>
      </c>
      <c r="N1" s="2" t="s">
        <v>64</v>
      </c>
    </row>
    <row r="2" spans="1:14">
      <c r="A2" s="4" t="s">
        <v>166</v>
      </c>
      <c r="B2" s="7" t="n">
        <v>14131</v>
      </c>
      <c r="E2" s="7" t="n">
        <v>55</v>
      </c>
      <c r="F2" s="7" t="n">
        <v>3</v>
      </c>
      <c r="G2" s="7" t="n">
        <v>1391</v>
      </c>
      <c r="H2" s="7" t="n">
        <v>10019</v>
      </c>
      <c r="I2" s="7" t="n">
        <v>8834</v>
      </c>
      <c r="L2" s="7" t="n">
        <v>-2825</v>
      </c>
      <c r="M2" s="7" t="n">
        <v>-5431</v>
      </c>
      <c r="N2" s="7" t="n">
        <v>2085</v>
      </c>
    </row>
    <row r="3" spans="1:14">
      <c r="A3" s="4" t="s">
        <v>41</v>
      </c>
      <c r="B3" s="5" t="n">
        <v>375</v>
      </c>
      <c r="I3" s="5" t="n">
        <v>317</v>
      </c>
      <c r="N3" s="5" t="n">
        <v>58</v>
      </c>
    </row>
    <row r="4" spans="1:14">
      <c r="A4" s="4" t="s">
        <v>167</v>
      </c>
      <c r="B4" s="5" t="n">
        <v>-237</v>
      </c>
      <c r="M4" s="5" t="n">
        <v>-427</v>
      </c>
      <c r="N4" s="5" t="n">
        <v>190</v>
      </c>
    </row>
    <row r="5" spans="1:14">
      <c r="A5" s="3" t="s">
        <v>168</v>
      </c>
    </row>
    <row r="6" spans="1:14">
      <c r="A6" s="4" t="s">
        <v>169</v>
      </c>
      <c r="C6" s="7" t="n">
        <v>-2</v>
      </c>
      <c r="D6" s="7" t="n">
        <v>-50</v>
      </c>
      <c r="J6" s="7" t="n">
        <v>-2</v>
      </c>
      <c r="K6" s="7" t="n">
        <v>-50</v>
      </c>
    </row>
    <row r="7" spans="1:14">
      <c r="A7" s="4" t="s">
        <v>170</v>
      </c>
      <c r="B7" s="5" t="n">
        <v>-159</v>
      </c>
      <c r="I7" s="5" t="n">
        <v>-159</v>
      </c>
    </row>
    <row r="8" spans="1:14">
      <c r="A8" s="4" t="s">
        <v>120</v>
      </c>
      <c r="B8" s="5" t="n">
        <v>73</v>
      </c>
      <c r="H8" s="5" t="n">
        <v>73</v>
      </c>
    </row>
    <row r="9" spans="1:14">
      <c r="A9" s="4" t="s">
        <v>171</v>
      </c>
      <c r="B9" s="5" t="n">
        <v>-23</v>
      </c>
      <c r="H9" s="5" t="n">
        <v>-209</v>
      </c>
      <c r="L9" s="5" t="n">
        <v>186</v>
      </c>
    </row>
    <row r="10" spans="1:14">
      <c r="A10" s="4" t="s">
        <v>172</v>
      </c>
      <c r="G10" s="5" t="n">
        <v>-76</v>
      </c>
      <c r="H10" s="5" t="n">
        <v>-2563</v>
      </c>
      <c r="L10" s="5" t="n">
        <v>2639</v>
      </c>
    </row>
    <row r="11" spans="1:14">
      <c r="A11" s="4" t="s">
        <v>173</v>
      </c>
      <c r="G11" s="5" t="n">
        <v>-877</v>
      </c>
      <c r="H11" s="5" t="n">
        <v>877</v>
      </c>
    </row>
    <row r="12" spans="1:14">
      <c r="A12" s="4" t="s">
        <v>174</v>
      </c>
      <c r="B12" s="5" t="n">
        <v>-176</v>
      </c>
      <c r="N12" s="5" t="n">
        <v>-176</v>
      </c>
    </row>
    <row r="13" spans="1:14">
      <c r="A13" s="4" t="s">
        <v>121</v>
      </c>
      <c r="B13" s="5" t="n">
        <v>13</v>
      </c>
      <c r="N13" s="5" t="n">
        <v>13</v>
      </c>
    </row>
    <row r="14" spans="1:14">
      <c r="A14" s="4" t="s">
        <v>175</v>
      </c>
      <c r="B14" s="5" t="n">
        <v>13945</v>
      </c>
      <c r="E14" s="5" t="n">
        <v>55</v>
      </c>
      <c r="F14" s="5" t="n">
        <v>3</v>
      </c>
      <c r="G14" s="5" t="n">
        <v>438</v>
      </c>
      <c r="H14" s="5" t="n">
        <v>8197</v>
      </c>
      <c r="I14" s="5" t="n">
        <v>8940</v>
      </c>
      <c r="M14" s="5" t="n">
        <v>-5858</v>
      </c>
      <c r="N14" s="5" t="n">
        <v>2170</v>
      </c>
    </row>
    <row r="15" spans="1:14">
      <c r="A15" s="4" t="s">
        <v>176</v>
      </c>
      <c r="B15" s="5" t="n">
        <v>14529</v>
      </c>
      <c r="E15" s="5" t="n">
        <v>55</v>
      </c>
      <c r="F15" s="5" t="n">
        <v>3</v>
      </c>
      <c r="G15" s="5" t="n">
        <v>1391</v>
      </c>
      <c r="H15" s="5" t="n">
        <v>9877</v>
      </c>
      <c r="I15" s="5" t="n">
        <v>8871</v>
      </c>
      <c r="L15" s="5" t="n">
        <v>-2647</v>
      </c>
      <c r="M15" s="5" t="n">
        <v>-5215</v>
      </c>
      <c r="N15" s="5" t="n">
        <v>2194</v>
      </c>
    </row>
    <row r="16" spans="1:14">
      <c r="A16" s="4" t="s">
        <v>41</v>
      </c>
      <c r="B16" s="5" t="n">
        <v>186</v>
      </c>
      <c r="I16" s="5" t="n">
        <v>166</v>
      </c>
      <c r="N16" s="5" t="n">
        <v>20</v>
      </c>
    </row>
    <row r="17" spans="1:14">
      <c r="A17" s="4" t="s">
        <v>167</v>
      </c>
      <c r="B17" s="5" t="n">
        <v>-609</v>
      </c>
      <c r="M17" s="5" t="n">
        <v>-643</v>
      </c>
      <c r="N17" s="5" t="n">
        <v>34</v>
      </c>
    </row>
    <row r="18" spans="1:14">
      <c r="A18" s="3" t="s">
        <v>168</v>
      </c>
    </row>
    <row r="19" spans="1:14">
      <c r="A19" s="4" t="s">
        <v>169</v>
      </c>
      <c r="C19" s="5" t="n">
        <v>-1</v>
      </c>
      <c r="D19" s="5" t="n">
        <v>-16</v>
      </c>
      <c r="J19" s="5" t="n">
        <v>-1</v>
      </c>
      <c r="K19" s="5" t="n">
        <v>-16</v>
      </c>
    </row>
    <row r="20" spans="1:14">
      <c r="A20" s="4" t="s">
        <v>170</v>
      </c>
      <c r="B20" s="5" t="n">
        <v>-80</v>
      </c>
      <c r="I20" s="5" t="n">
        <v>-80</v>
      </c>
    </row>
    <row r="21" spans="1:14">
      <c r="A21" s="4" t="s">
        <v>120</v>
      </c>
      <c r="B21" s="5" t="n">
        <v>18</v>
      </c>
      <c r="H21" s="5" t="n">
        <v>18</v>
      </c>
    </row>
    <row r="22" spans="1:14">
      <c r="A22" s="4" t="s">
        <v>171</v>
      </c>
      <c r="B22" s="5" t="n">
        <v>-4</v>
      </c>
      <c r="H22" s="5" t="n">
        <v>-12</v>
      </c>
      <c r="L22" s="5" t="n">
        <v>8</v>
      </c>
    </row>
    <row r="23" spans="1:14">
      <c r="A23" s="4" t="s">
        <v>172</v>
      </c>
      <c r="G23" s="5" t="n">
        <v>-76</v>
      </c>
      <c r="H23" s="5" t="n">
        <v>-2563</v>
      </c>
      <c r="L23" s="7" t="n">
        <v>2639</v>
      </c>
    </row>
    <row r="24" spans="1:14">
      <c r="A24" s="4" t="s">
        <v>173</v>
      </c>
      <c r="G24" s="5" t="n">
        <v>-877</v>
      </c>
      <c r="H24" s="5" t="n">
        <v>877</v>
      </c>
    </row>
    <row r="25" spans="1:14">
      <c r="A25" s="4" t="s">
        <v>174</v>
      </c>
      <c r="B25" s="5" t="n">
        <v>-92</v>
      </c>
      <c r="N25" s="5" t="n">
        <v>-92</v>
      </c>
    </row>
    <row r="26" spans="1:14">
      <c r="A26" s="4" t="s">
        <v>121</v>
      </c>
      <c r="B26" s="5" t="n">
        <v>14</v>
      </c>
      <c r="N26" s="5" t="n">
        <v>14</v>
      </c>
    </row>
    <row r="27" spans="1:14">
      <c r="A27" s="4" t="s">
        <v>175</v>
      </c>
      <c r="B27" s="5" t="n">
        <v>13945</v>
      </c>
      <c r="E27" s="5" t="n">
        <v>55</v>
      </c>
      <c r="F27" s="5" t="n">
        <v>3</v>
      </c>
      <c r="G27" s="5" t="n">
        <v>438</v>
      </c>
      <c r="H27" s="5" t="n">
        <v>8197</v>
      </c>
      <c r="I27" s="5" t="n">
        <v>8940</v>
      </c>
      <c r="M27" s="5" t="n">
        <v>-5858</v>
      </c>
      <c r="N27" s="5" t="n">
        <v>2170</v>
      </c>
    </row>
    <row r="28" spans="1:14">
      <c r="A28" s="4" t="s">
        <v>177</v>
      </c>
      <c r="B28" s="5" t="n">
        <v>5141</v>
      </c>
      <c r="E28" s="5" t="n">
        <v>55</v>
      </c>
      <c r="F28" s="5" t="n">
        <v>3</v>
      </c>
      <c r="G28" s="5" t="n">
        <v>438</v>
      </c>
      <c r="H28" s="5" t="n">
        <v>8214</v>
      </c>
      <c r="I28" s="5" t="n">
        <v>-1027</v>
      </c>
      <c r="M28" s="5" t="n">
        <v>-2568</v>
      </c>
      <c r="N28" s="5" t="n">
        <v>26</v>
      </c>
    </row>
    <row r="29" spans="1:14">
      <c r="A29" s="4" t="s">
        <v>41</v>
      </c>
      <c r="B29" s="5" t="n">
        <v>653</v>
      </c>
      <c r="I29" s="5" t="n">
        <v>653</v>
      </c>
    </row>
    <row r="30" spans="1:14">
      <c r="A30" s="4" t="s">
        <v>167</v>
      </c>
      <c r="B30" s="5" t="n">
        <v>241</v>
      </c>
      <c r="M30" s="5" t="n">
        <v>241</v>
      </c>
    </row>
    <row r="31" spans="1:14">
      <c r="A31" s="3" t="s">
        <v>168</v>
      </c>
    </row>
    <row r="32" spans="1:14">
      <c r="A32" s="4" t="s">
        <v>169</v>
      </c>
      <c r="C32" s="5" t="n">
        <v>-2</v>
      </c>
      <c r="D32" s="5" t="n">
        <v>-51</v>
      </c>
      <c r="J32" s="5" t="n">
        <v>-2</v>
      </c>
      <c r="K32" s="5" t="n">
        <v>-51</v>
      </c>
    </row>
    <row r="33" spans="1:14">
      <c r="A33" s="4" t="s">
        <v>170</v>
      </c>
      <c r="B33" s="5" t="n">
        <v>-107</v>
      </c>
      <c r="I33" s="5" t="n">
        <v>-107</v>
      </c>
    </row>
    <row r="34" spans="1:14">
      <c r="A34" s="4" t="s">
        <v>120</v>
      </c>
      <c r="B34" s="5" t="n">
        <v>59</v>
      </c>
      <c r="H34" s="5" t="n">
        <v>59</v>
      </c>
    </row>
    <row r="35" spans="1:14">
      <c r="A35" s="4" t="s">
        <v>171</v>
      </c>
      <c r="B35" s="5" t="n">
        <v>25</v>
      </c>
      <c r="G35" s="5" t="n">
        <v>4</v>
      </c>
      <c r="H35" s="5" t="n">
        <v>21</v>
      </c>
    </row>
    <row r="36" spans="1:14">
      <c r="A36" s="4" t="s">
        <v>174</v>
      </c>
      <c r="B36" s="5" t="n">
        <v>-14</v>
      </c>
      <c r="N36" s="5" t="n">
        <v>-14</v>
      </c>
    </row>
    <row r="37" spans="1:14">
      <c r="A37" s="4" t="s">
        <v>121</v>
      </c>
      <c r="B37" s="5" t="n">
        <v>16</v>
      </c>
      <c r="I37" s="5" t="n">
        <v>15</v>
      </c>
      <c r="N37" s="5" t="n">
        <v>1</v>
      </c>
    </row>
    <row r="38" spans="1:14">
      <c r="A38" s="4" t="s">
        <v>178</v>
      </c>
      <c r="B38" s="5" t="n">
        <v>5961</v>
      </c>
      <c r="E38" s="5" t="n">
        <v>55</v>
      </c>
      <c r="F38" s="5" t="n">
        <v>3</v>
      </c>
      <c r="G38" s="5" t="n">
        <v>442</v>
      </c>
      <c r="H38" s="5" t="n">
        <v>8294</v>
      </c>
      <c r="I38" s="5" t="n">
        <v>-519</v>
      </c>
      <c r="M38" s="5" t="n">
        <v>-2327</v>
      </c>
      <c r="N38" s="5" t="n">
        <v>13</v>
      </c>
    </row>
    <row r="39" spans="1:14">
      <c r="A39" s="4" t="s">
        <v>179</v>
      </c>
      <c r="B39" s="5" t="n">
        <v>5753</v>
      </c>
      <c r="E39" s="5" t="n">
        <v>55</v>
      </c>
      <c r="F39" s="5" t="n">
        <v>3</v>
      </c>
      <c r="G39" s="5" t="n">
        <v>441</v>
      </c>
      <c r="H39" s="5" t="n">
        <v>8262</v>
      </c>
      <c r="I39" s="5" t="n">
        <v>-567</v>
      </c>
      <c r="M39" s="5" t="n">
        <v>-2454</v>
      </c>
      <c r="N39" s="5" t="n">
        <v>13</v>
      </c>
    </row>
    <row r="40" spans="1:14">
      <c r="A40" s="4" t="s">
        <v>41</v>
      </c>
      <c r="B40" s="5" t="n">
        <v>119</v>
      </c>
      <c r="I40" s="5" t="n">
        <v>119</v>
      </c>
    </row>
    <row r="41" spans="1:14">
      <c r="A41" s="4" t="s">
        <v>167</v>
      </c>
      <c r="B41" s="5" t="n">
        <v>127</v>
      </c>
      <c r="M41" s="5" t="n">
        <v>127</v>
      </c>
    </row>
    <row r="42" spans="1:14">
      <c r="A42" s="3" t="s">
        <v>168</v>
      </c>
    </row>
    <row r="43" spans="1:14">
      <c r="A43" s="4" t="s">
        <v>169</v>
      </c>
      <c r="C43" s="7" t="n">
        <v>-1</v>
      </c>
      <c r="D43" s="7" t="n">
        <v>-17</v>
      </c>
      <c r="J43" s="7" t="n">
        <v>-1</v>
      </c>
      <c r="K43" s="7" t="n">
        <v>-17</v>
      </c>
    </row>
    <row r="44" spans="1:14">
      <c r="A44" s="4" t="s">
        <v>170</v>
      </c>
      <c r="B44" s="5" t="n">
        <v>-53</v>
      </c>
      <c r="I44" s="5" t="n">
        <v>-53</v>
      </c>
    </row>
    <row r="45" spans="1:14">
      <c r="A45" s="4" t="s">
        <v>120</v>
      </c>
      <c r="B45" s="5" t="n">
        <v>11</v>
      </c>
      <c r="H45" s="5" t="n">
        <v>11</v>
      </c>
    </row>
    <row r="46" spans="1:14">
      <c r="A46" s="4" t="s">
        <v>171</v>
      </c>
      <c r="B46" s="5" t="n">
        <v>22</v>
      </c>
      <c r="G46" s="5" t="n">
        <v>1</v>
      </c>
      <c r="H46" s="5" t="n">
        <v>21</v>
      </c>
    </row>
    <row r="47" spans="1:14">
      <c r="A47" s="4" t="s">
        <v>178</v>
      </c>
      <c r="B47" s="7" t="n">
        <v>5961</v>
      </c>
      <c r="E47" s="7" t="n">
        <v>55</v>
      </c>
      <c r="F47" s="7" t="n">
        <v>3</v>
      </c>
      <c r="G47" s="7" t="n">
        <v>442</v>
      </c>
      <c r="H47" s="7" t="n">
        <v>8294</v>
      </c>
      <c r="I47" s="7" t="n">
        <v>-519</v>
      </c>
      <c r="M47" s="7" t="n">
        <v>-2327</v>
      </c>
      <c r="N47" s="7" t="n">
        <v>1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0</v>
      </c>
      <c r="B1" s="2" t="s">
        <v>25</v>
      </c>
      <c r="D1" s="2" t="s">
        <v>1</v>
      </c>
    </row>
    <row r="2" spans="1:5">
      <c r="B2" s="2" t="s">
        <v>2</v>
      </c>
      <c r="C2" s="2" t="s">
        <v>26</v>
      </c>
      <c r="D2" s="2" t="s">
        <v>2</v>
      </c>
      <c r="E2" s="2" t="s">
        <v>26</v>
      </c>
    </row>
    <row r="3" spans="1:5">
      <c r="A3" s="4" t="s">
        <v>181</v>
      </c>
      <c r="B3" s="8" t="n">
        <v>0.12</v>
      </c>
      <c r="C3" s="8" t="n">
        <v>0.18</v>
      </c>
      <c r="D3" s="8" t="n">
        <v>0.24</v>
      </c>
      <c r="E3" s="8" t="n">
        <v>0.36</v>
      </c>
    </row>
    <row r="4" spans="1:5">
      <c r="A4" s="4" t="s">
        <v>155</v>
      </c>
    </row>
    <row r="5" spans="1:5">
      <c r="A5" s="4" t="s">
        <v>182</v>
      </c>
      <c r="B5" s="10" t="n">
        <v>1.875</v>
      </c>
      <c r="C5" s="10" t="n">
        <v>1.875</v>
      </c>
      <c r="D5" s="9" t="n">
        <v>3.75</v>
      </c>
      <c r="E5" s="9" t="n">
        <v>3.75</v>
      </c>
    </row>
    <row r="6" spans="1:5">
      <c r="A6" s="4" t="s">
        <v>156</v>
      </c>
    </row>
    <row r="7" spans="1:5">
      <c r="A7" s="4" t="s">
        <v>182</v>
      </c>
      <c r="B7" s="11" t="n">
        <v>6.71875</v>
      </c>
      <c r="C7" s="11" t="n">
        <v>6.71875</v>
      </c>
      <c r="D7" s="12" t="n">
        <v>20.1563</v>
      </c>
      <c r="E7" s="12" t="n">
        <v>20.1563</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6T09:01:28Z</dcterms:created>
  <dcterms:modified xmlns:dcterms="http://purl.org/dc/terms/" xmlns:xsi="http://www.w3.org/2001/XMLSchema-instance" xsi:type="dcterms:W3CDTF">2017-11-06T09:01:28Z</dcterms:modified>
</cp:coreProperties>
</file>